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SOLIDATED INTERIM STATEMENTS" sheetId="5" r:id="rId5"/>
    <s:sheet name="CONDENSED INTERIM STATEMENTS OF" sheetId="6" r:id="rId6"/>
    <s:sheet name="CONDENSED INTERIM STATEMENTS O7" sheetId="7" r:id="rId7"/>
    <s:sheet name="CONDENSED INTERIM CONSOLIDATED8" sheetId="8" r:id="rId8"/>
    <s:sheet name="Organization and Basis of Prese" sheetId="9" r:id="rId9"/>
    <s:sheet name="Short Term Investments" sheetId="10" r:id="rId10"/>
    <s:sheet name="Inventories" sheetId="11" r:id="rId11"/>
    <s:sheet name="Commitments and Contingent Liab" sheetId="12" r:id="rId12"/>
    <s:sheet name="Share Capital" sheetId="13" r:id="rId13"/>
    <s:sheet name="Equity Incentive Plan" sheetId="14" r:id="rId14"/>
    <s:sheet name="Supplemental Information" sheetId="15" r:id="rId15"/>
    <s:sheet name="Subsequent Events" sheetId="16" r:id="rId16"/>
    <s:sheet name="Organization and Basis of Pre17" sheetId="17" r:id="rId17"/>
    <s:sheet name="Inventories (Tables)" sheetId="18" r:id="rId18"/>
    <s:sheet name="Equity Incentive Plan (Tables)" sheetId="19" r:id="rId19"/>
    <s:sheet name="Supplemental Information (Table" sheetId="20" r:id="rId20"/>
    <s:sheet name="Short Term Investments - Additi" sheetId="21" r:id="rId21"/>
    <s:sheet name="Inventories - Schedule of Inven" sheetId="22" r:id="rId22"/>
    <s:sheet name="Commitments and Contingent Li23" sheetId="23" r:id="rId23"/>
    <s:sheet name="Share Capital - Additional Info" sheetId="24" r:id="rId24"/>
    <s:sheet name="Equity Incentive Plan - Additio" sheetId="25" r:id="rId25"/>
    <s:sheet name="Equity Incentive Plan - Schedul" sheetId="26" r:id="rId26"/>
    <s:sheet name="Equity Incentive Plan - Sched27" sheetId="27" r:id="rId27"/>
    <s:sheet name="Equity Incentive Plan - Sched28" sheetId="28" r:id="rId28"/>
    <s:sheet name="Supplemental Information - Sche" sheetId="29" r:id="rId29"/>
    <s:sheet name="Supplemental Information - Sc30" sheetId="30" r:id="rId30"/>
    <s:sheet name="Subsequent Events - Additional " sheetId="31" r:id="rId31"/>
  </s:sheets>
  <s:definedNames/>
  <s:calcPr calcId="124519" calcMode="auto" fullCalcOnLoad="1"/>
</s:workbook>
</file>

<file path=xl/sharedStrings.xml><?xml version="1.0" encoding="utf-8"?>
<sst xmlns="http://schemas.openxmlformats.org/spreadsheetml/2006/main" uniqueCount="301">
  <si>
    <t>Document and Entity Information - shares</t>
  </si>
  <si>
    <t>3 Months Ended</t>
  </si>
  <si>
    <t>Mar. 31, 2016</t>
  </si>
  <si>
    <t>May. 06, 2016</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VCR</t>
  </si>
  <si>
    <t>Entity Registrant Name</t>
  </si>
  <si>
    <t>Novocure Ltd</t>
  </si>
  <si>
    <t>Entity Central Index Key</t>
  </si>
  <si>
    <t>Current Fiscal Year End Date</t>
  </si>
  <si>
    <t>--12-31</t>
  </si>
  <si>
    <t>Entity Filer Category</t>
  </si>
  <si>
    <t>Non-accelerated Filer</t>
  </si>
  <si>
    <t>Entity Common Stock, Shares Outstanding</t>
  </si>
  <si>
    <t>CONDENSED INTERIM CONSOLIDATED BALANCE SHEETS (Parenthetical) - $ / shares</t>
  </si>
  <si>
    <t>12 Months Ended</t>
  </si>
  <si>
    <t>Dec. 31, 2015</t>
  </si>
  <si>
    <t>Statement Of Financial Position [Abstract]</t>
  </si>
  <si>
    <t>Common stock, par value</t>
  </si>
  <si>
    <t>Common stock, shares authorized</t>
  </si>
  <si>
    <t>Unlimited</t>
  </si>
  <si>
    <t>Common stock, shares issued</t>
  </si>
  <si>
    <t>Common stock, shares outstanding</t>
  </si>
  <si>
    <t>CONDENSED INTERIM CONSOLIDATED BALANCE SHEETS - USD ($) $ in Thousands</t>
  </si>
  <si>
    <t>CURRENT ASSETS:</t>
  </si>
  <si>
    <t>Cash and cash equivalents</t>
  </si>
  <si>
    <t>Short-term investments</t>
  </si>
  <si>
    <t>Restricted cash</t>
  </si>
  <si>
    <t>Receivables and prepaid expenses</t>
  </si>
  <si>
    <t>Inventories</t>
  </si>
  <si>
    <t>Total current assets</t>
  </si>
  <si>
    <t>LONG-TERM ASSETS:</t>
  </si>
  <si>
    <t>Property and equipment, net</t>
  </si>
  <si>
    <t>Field equipment, net</t>
  </si>
  <si>
    <t>Severance pay fund</t>
  </si>
  <si>
    <t>Other long-term assets</t>
  </si>
  <si>
    <t>Total long-term assets</t>
  </si>
  <si>
    <t>TOTAL ASSETS</t>
  </si>
  <si>
    <t>CURRENT LIABILITIES:</t>
  </si>
  <si>
    <t>Trade payables</t>
  </si>
  <si>
    <t>Other payables and accrued expenses</t>
  </si>
  <si>
    <t>Total current liabilities</t>
  </si>
  <si>
    <t>LONG-TERM LIABILITIES:</t>
  </si>
  <si>
    <t>Long-term loan, net of discount and issuance costs</t>
  </si>
  <si>
    <t>Employee benefit liabilities</t>
  </si>
  <si>
    <t>Other long-term liabilities</t>
  </si>
  <si>
    <t>Total long-term liabilities</t>
  </si>
  <si>
    <t>TOTAL LIABILITIES</t>
  </si>
  <si>
    <t>COMMITMENTS AND CONTINGENCIES</t>
  </si>
  <si>
    <t>SHAREHOLDERS' EQUITY:</t>
  </si>
  <si>
    <t>Ordinary shares no par value, unlimited shares authorized ; issued and outstanding: 84,426,720 shares and 83,778,581 shares at March 31, 2016 and December 31, 2015, respectively</t>
  </si>
  <si>
    <t>Additional paid-in capital</t>
  </si>
  <si>
    <t>Accumulated other comprehensive loss</t>
  </si>
  <si>
    <t>Accumulated deficit</t>
  </si>
  <si>
    <t>Total shareholders' equity</t>
  </si>
  <si>
    <t>TOTAL LIABILITIES AND SHAREHOLDERS' EQUITY</t>
  </si>
  <si>
    <t>CONDENSED INTERIM CONSOLIDATED STATEMENTS OF OPERATIONS - USD ($) $ in Thousands</t>
  </si>
  <si>
    <t>Mar. 31, 2015</t>
  </si>
  <si>
    <t>Income Statement [Abstract]</t>
  </si>
  <si>
    <t>Net revenues</t>
  </si>
  <si>
    <t>Cost of revenues</t>
  </si>
  <si>
    <t>Gross profit</t>
  </si>
  <si>
    <t>Operating costs and expenses:</t>
  </si>
  <si>
    <t>Research, development and clinical trials</t>
  </si>
  <si>
    <t>Sales and marketing</t>
  </si>
  <si>
    <t>General and administrative</t>
  </si>
  <si>
    <t>Total operating costs and expenses</t>
  </si>
  <si>
    <t>Operating loss</t>
  </si>
  <si>
    <t>Financial expenses, net</t>
  </si>
  <si>
    <t>Loss before income tax expense</t>
  </si>
  <si>
    <t>Income tax expense</t>
  </si>
  <si>
    <t>Net loss</t>
  </si>
  <si>
    <t>Basic and diluted net loss per ordinary share</t>
  </si>
  <si>
    <t>Weighted average number of ordinary shares used in computing basic and diluted net loss per share</t>
  </si>
  <si>
    <t>CONSOLIDATED INTERIM STATEMENTS OF COMPREHENSIVE INCOME - USD ($) $ in Thousands</t>
  </si>
  <si>
    <t>Sep. 30, 2015</t>
  </si>
  <si>
    <t>Statement Of Income And Comprehensive Income [Abstract]</t>
  </si>
  <si>
    <t>Other comprehensive loss, net of tax :</t>
  </si>
  <si>
    <t>Pension benefit plan</t>
  </si>
  <si>
    <t>Total comprehensive loss</t>
  </si>
  <si>
    <t>CONDENSED INTERIM STATEMENTS OF CHANGES IN SHAREHOLDERS' EQUITY - USD ($) $ in Thousands</t>
  </si>
  <si>
    <t>Total</t>
  </si>
  <si>
    <t>Over-Allotment</t>
  </si>
  <si>
    <t>[1]</t>
  </si>
  <si>
    <t>Series J Preferred Stock</t>
  </si>
  <si>
    <t>[2]</t>
  </si>
  <si>
    <t>Ordinary Shares</t>
  </si>
  <si>
    <t>Ordinary SharesOver-Allotment</t>
  </si>
  <si>
    <t>Preferred Shares</t>
  </si>
  <si>
    <t>Preferred SharesSeries J Preferred Stock</t>
  </si>
  <si>
    <t>Additional Paid-in Capital</t>
  </si>
  <si>
    <t>Additional Paid-in CapitalOver-Allotment</t>
  </si>
  <si>
    <t>Additional Paid-in CapitalSeries J Preferred Stock</t>
  </si>
  <si>
    <t>Accumulated Other Comprehensive Loss</t>
  </si>
  <si>
    <t>Accumulated Deficit</t>
  </si>
  <si>
    <t>Balance at Dec. 31, 2014</t>
  </si>
  <si>
    <t>Balance (in shares) at Dec. 31, 2014</t>
  </si>
  <si>
    <t>Share-based compensation to employees</t>
  </si>
  <si>
    <t>Exercise of options and warrants</t>
  </si>
  <si>
    <t>Exercise of options and warrants (in shares)</t>
  </si>
  <si>
    <t>Issuance of shares, net</t>
  </si>
  <si>
    <t>Issuance of shares, net (in shares)</t>
  </si>
  <si>
    <t>Issuance of shares and options in respect of settlement, net of fair value of shares provided as indemnification (in shares)</t>
  </si>
  <si>
    <t>Conversion of preferred shares to ordinary shares</t>
  </si>
  <si>
    <t>Other comprehensive loss, net of tax benefit</t>
  </si>
  <si>
    <t>Balance at Dec. 31, 2015</t>
  </si>
  <si>
    <t>Balance (in shares) at Dec. 31, 2015</t>
  </si>
  <si>
    <t>Balance at Mar. 31, 2016</t>
  </si>
  <si>
    <t>Balance (in shares) at Mar. 31, 2016</t>
  </si>
  <si>
    <t>Net of issuance expenses (including underwriter fees) of $15,742</t>
  </si>
  <si>
    <t>Net of issuance expenses of $319</t>
  </si>
  <si>
    <t>CONDENSED INTERIM STATEMENTS OF CHANGES IN SHAREHOLDERS' EQUITY(Parenthetical) $ in Thousands</t>
  </si>
  <si>
    <t>Mar. 31, 2016USD ($)</t>
  </si>
  <si>
    <t>Share issuance expenses</t>
  </si>
  <si>
    <t>CONDENSED INTERIM CONSOLIDATED CASH FLOWS - USD ($) $ in Thousands</t>
  </si>
  <si>
    <t>Cash flows from operating activities:</t>
  </si>
  <si>
    <t>Adjustments to reconcile net loss to net cash used in operating activities:</t>
  </si>
  <si>
    <t>Depreciation and amortization</t>
  </si>
  <si>
    <t>Asset write-downs and impairment</t>
  </si>
  <si>
    <t>Accrued interest expense</t>
  </si>
  <si>
    <t>Amortization of discount (premium)</t>
  </si>
  <si>
    <t>Increase in receivables and prepaid expenses</t>
  </si>
  <si>
    <t>Increase in inventories</t>
  </si>
  <si>
    <t>Increase in other long-term assets</t>
  </si>
  <si>
    <t>Increase (decrease) in trade payables</t>
  </si>
  <si>
    <t>Increase (decrease) in other payables and accrued expenses</t>
  </si>
  <si>
    <t>Increase in employee benefit liabilities, net</t>
  </si>
  <si>
    <t>Increase in other long-term liabilities</t>
  </si>
  <si>
    <t>Net cash used in operating activities</t>
  </si>
  <si>
    <t>Cash flows from investing activities:</t>
  </si>
  <si>
    <t>Purchase of property and equipment</t>
  </si>
  <si>
    <t>Purchase of field equipment</t>
  </si>
  <si>
    <t>Decrease (increase) in restricted cash</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Repayment of other long-term loan</t>
  </si>
  <si>
    <t>Purchase of shares in respect of settlement</t>
  </si>
  <si>
    <t>Net cash provided by financing activities</t>
  </si>
  <si>
    <t>Increase (decrease) in cash and cash equivalents</t>
  </si>
  <si>
    <t>Cash and cash equivalents at the beginning of the period</t>
  </si>
  <si>
    <t>Cash and cash equivalents at the end of the period</t>
  </si>
  <si>
    <t>Cash paid during the period for:</t>
  </si>
  <si>
    <t>Income taxes</t>
  </si>
  <si>
    <t>Interest</t>
  </si>
  <si>
    <t>Non-cash investing activity:</t>
  </si>
  <si>
    <t>Long-term loan issuance costs and discount</t>
  </si>
  <si>
    <t>Organization and Basis of Presentation</t>
  </si>
  <si>
    <t>Organization Consolidation And Presentation Of Financial Statements [Abstract]</t>
  </si>
  <si>
    <t>NOTE 1: ORGANIZATION AND BASIS OF PRESENTATION Organization . NovoCure Limited (including its consolidated subsidiaries, the “Company”) was incorporated in Jersey and is principally engaged in the development, manufacture and commercialization of TTFields for the treatment of solid tumors. Since inception, the Company has devoted substantially all of its efforts to developing a family of products to deliver TTFields for a variety of solid tumor indications, raising capital and recruiting personnel. The Company has regulatory approvals and clearances in certain countries for Optune, its first TTFields delivery system, to treat glioblastoma. The Company commenced marketing Optune in the United States at the end of 2011, in certain countries in Europe in 2014 and in Japan in 2015. Financial statement preparation . The accompanying condensed consolidated financial statements include the accounts of the Company and its consolidated subsidiaries, and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These condensed consolidated financial statements and accompanying notes should be read in conjunction with the Company’s annual consolidated financial statements and the notes thereto included in the Company’s Annual Report on Form 10-K for the fiscal year ended December 31, 2015 (the “2015 10-K”) filed with the Securities and Exchange Commission (the “SEC”) on March 1, 2016. The significant accounting policies applied in the audited annual consolidated financial statements of the Company as disclosed in the 2015 10-K are applied consistently in these unaudited interim consolidated financial statements. Recently Issued Accounting Pronouncements . In February 2016, the Financial Accounting Standards Board (“FASB”) issued Accounting Standards Update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is currently evaluating the impact of the adoption of this standard on its consolidated financial statements. In March 2016, the FASB issued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in any interim or annual period. The Company is currently evaluating the impact of the adoption of this standard on its consolidated financial statements.</t>
  </si>
  <si>
    <t>Short Term Investments</t>
  </si>
  <si>
    <t>Marketable Securities Current [Abstract]</t>
  </si>
  <si>
    <t>NOTE 2: SHORT-TERM INVESTMENTS The Company invests in marketable U.S. Treasury Bills (“T-bills”) that are classified as held-to-maturity securities. The amortized cost and recorded basis of the T-bills are presented as short-term investments in the amount of $119,842 and $150,001 as of March 31, 2016 and December 31, 2015, respectively, and their estimated fair value as of March 31, 2016 and December 31, 2015 was $119,778 and $149,978, respectively.</t>
  </si>
  <si>
    <t>Inventory Disclosure [Abstract]</t>
  </si>
  <si>
    <t>NOTE 3: INVENTORIES Inventories are stated at the lower of cost or market. The weighted average methodology is applied to determine cost. As of March 31, 2016 and December 31, 2015, the Company’s inventories were composed of:
March 31,
December 31,
2016
2015
Unaudited
Audited
Raw materials
$
3,593
$
3,518
Work in progress
6,138
4,618
Finished products
6,715
5,458
Total
$
16,446
$
13,594</t>
  </si>
  <si>
    <t>Commitments and Contingent Liabilities</t>
  </si>
  <si>
    <t>Commitments And Contingencies Disclosure [Abstract]</t>
  </si>
  <si>
    <t xml:space="preserve">NOTE 4: COMMITMENTS AND CONTINGENT LIABILITIES The facilities of the Company are leased under various operating lease agreements for periods ending no later than 2023. The Company also leases motor vehicles under various operating leases, which expire on various dates, the latest of which is in 2019. As of March 31, 2016 and December 31, 2015, the Company pledged bank deposits of $317 and $133, respectively, to cover bank guarantees in respect of its leases of operating facilities and obtained guarantees by the bank for the fulfillment of the Company’s lease commitments of $472 and $283, respectively. </t>
  </si>
  <si>
    <t>Share Capital</t>
  </si>
  <si>
    <t>Share Based Compensation Allocation And Classification In Financial Statements [Abstract]</t>
  </si>
  <si>
    <t xml:space="preserve">NOTE 5: SHARE CAPITAL In January 2016, warrants for a total of 975,644 ordinary shares with an exercise price of $18.09 per shares were cashlessly exercised, resulting in the issuance of 315,155 ordinary shares. </t>
  </si>
  <si>
    <t>Equity Incentive Plan</t>
  </si>
  <si>
    <t>Disclosure Of Compensation Related Costs Sharebased Payments [Abstract]</t>
  </si>
  <si>
    <t xml:space="preserve">NOTE 6: EQUITY INCENTIVE PLAN In September 2015, the Company adopted the 2015 Omnibus Incentive Plan (the “2015 Plan”). The 2015 Plan replaced the 2013 Share Option Plan. Under the 2015 Plan, the Company can issue various types of equity compensation awards such as restricted shares, performance shares, restricted stock units, performance units, long-term cash award and other share-based awards. The options granted under the 2015 Plan generally have a four-year vesting period and expire ten years after the date of grant. Options granted under the 2015 Plan that are cancelled or forfeited before expiration become available for future grant. As of March 31, 2016, 13,260,713 ordinary shares were available for grant under the 2015 Plan. A summary of the status of the Company’s option plans as of March 31, 2016 and changes during the period then ended is presented below:
Three months ended March 31, 2016
Unaudited
Number of options
Weighted average exercise price
Outstanding at beginning of year
10,134,829
$
8.20
Granted
1,711,575
14.45
Exercised
(332,984
)
0.17
Forfeited and cancelled
(24,620
)
16.54
Outstanding as of March 31, 2016
11,488,800
9.35
Exercisable options
5,871,196
4.18
Vested and expected to vest
11,303,362
$
9.27
NOTE 6: EQUITY INCENTIVE PLAN (Cont.) The fair value of share-based awards was estimated using the Black-Scholes option-pricing model for all grants with the following underlying assumptions:
Three months ended March 31,
Year ended December 31,
2016
2015
2015
Unaudited
Audited
Expected term (years)
6.25
6.25
6.25
Expected volatility
59.80%-60.19%
65.80
%
59.00%-65.80%
Risk-free interest rate
1.52%-1.88%
1.90
%
1.74%-2.05%
Dividend yield
0%
0%
0% The total non-cash share-based compensation expenses related to all of the Company’s equity-based awards recognized for the three months ended March 31, 2016 and 2015 and the year ended December 31, 2015 were:
Three months ended March 31,
Year ended December 31,
2016
2015
2015
Unaudited
Audited
Cost of revenues
$
141
$
13
$
174
Research, development and clinical trials
763
421
2,529
Sales and marketing
1,290
408
2,496
General and administrative
3,262
970
6,661
Total share-based compensation expense
$
5,456
$
1,812
$
11,860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will be construed in a manner consistent with the requirements of such section. The Company intends to begin offerings under the ESPP in 2016. As of Mach 31, 2016, 1,667,785 ordinary shares were available to be purchased by eligible employees under the ESPP and no shares have been offered under the ESPP. </t>
  </si>
  <si>
    <t>Supplemental Information</t>
  </si>
  <si>
    <t>Geographic Areas Long Lived Assets [Abstract]</t>
  </si>
  <si>
    <t>NOTE 7: SUPPLEMENTAL INFORMATION The Company operates in a single reportable segment. The following table presents long-lived assets by location:
March 31,
December 31,
2016
2015
Unaudited
Audited
United States
$
7,358
$
6,600
Switzerland
4,770
4,204
Israel
1,775
1,376
Others
397
401
Total
$
14,300
$
12,581
The Company’s revenues by geographic region, based on the customer’s location, are summarized as follows:
Three months ended March 31,
Year ended December 31,
2016
2015
2015
Unaudited
Audited
United States
$
12,013
$
4,974
$
30,961
Europe, Japan and other markets
1,040
234
2,126
Total
$
13,053
$
5,208
$
33,087</t>
  </si>
  <si>
    <t>Subsequent Events</t>
  </si>
  <si>
    <t>Subsequent Events [Abstract]</t>
  </si>
  <si>
    <t xml:space="preserve">NOTE 8: SUBSEQUENT EVENTS In April and May 2016, certain investors and employees exercised an aggregate of 1,349,489 warrants and options to purchase ordinary shares, resulting in the issuance of 1,096,752 ordinary shares. Warrants to purchase 888,219 ordinary shares were exercised cashlessly, resulting in the issuance of 635,482 ordinary shares. The total purchase price received by the Company related to the warrant and option exercises was $847. </t>
  </si>
  <si>
    <t>Organization and Basis of Presentation (Policies)</t>
  </si>
  <si>
    <t>Recently Issued Accounting Pronouncement</t>
  </si>
  <si>
    <t>Recently Issued Accounting Pronouncements . In February 2016, the Financial Accounting Standards Board (“FASB”) issued Accounting Standards Update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is currently evaluating the impact of the adoption of this standard on its consolidated financial statements. In March 2016, the FASB issued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in any interim or annual period. The Company is currently evaluating the impact of the adoption of this standard on its consolidated financial statements.</t>
  </si>
  <si>
    <t>Inventories (Tables)</t>
  </si>
  <si>
    <t>Schedule of Inventories</t>
  </si>
  <si>
    <t>Inventories are stated at the lower of cost or market. The weighted average methodology is applied to determine cost. As of March 31, 2016 and December 31, 2015, the Company’s inventories were composed of:
March 31,
December 31,
2016
2015
Unaudited
Audited
Raw materials
$
3,593
$
3,518
Work in progress
6,138
4,618
Finished products
6,715
5,458
Total
$
16,446
$
13,594</t>
  </si>
  <si>
    <t>Equity Incentive Plan (Tables)</t>
  </si>
  <si>
    <t>Schedule of Stock Option Plans</t>
  </si>
  <si>
    <t>A summary of the status of the Company’s option plans as of March 31, 2016 and changes during the period then ended is presented below:
Three months ended March 31, 2016
Unaudited
Number of options
Weighted average exercise price
Outstanding at beginning of year
10,134,829
$
8.20
Granted
1,711,575
14.45
Exercised
(332,984
)
0.17
Forfeited and cancelled
(24,620
)
16.54
Outstanding as of March 31, 2016
11,488,800
9.35
Exercisable options
5,871,196
4.18
Vested and expected to vest
11,303,362
$
9.27</t>
  </si>
  <si>
    <t>Schedule of Fair Value of Share Based Awards Using Black-Scholes Option Pricing Model</t>
  </si>
  <si>
    <t xml:space="preserve">The fair value of share-based awards was estimated using the Black-Scholes option-pricing model for all grants with the following underlying assumptions:
Three months ended March 31,
Year ended December 31,
2016
2015
2015
Unaudited
Audited
Expected term (years)
6.25
6.25
6.25
Expected volatility
59.80%-60.19%
65.80
%
59.00%-65.80%
Risk-free interest rate
1.52%-1.88%
1.90
%
1.74%-2.05%
Dividend yield
0%
0%
0% </t>
  </si>
  <si>
    <t>Schedule of Non-cash Share-based Compensation Expense Related to Company's Equity-Based Awards</t>
  </si>
  <si>
    <t>The total non-cash share-based compensation expenses related to all of the Company’s equity-based awards recognized for the three months ended March 31, 2016 and 2015 and the year ended December 31, 2015 were:
Three months ended March 31,
Year ended December 31,
2016
2015
2015
Unaudited
Audited
Cost of revenues
$
141
$
13
$
174
Research, development and clinical trials
763
421
2,529
Sales and marketing
1,290
408
2,496
General and administrative
3,262
970
6,661
Total share-based compensation expense
$
5,456
$
1,812
$
11,860</t>
  </si>
  <si>
    <t>Supplemental Information (Tables)</t>
  </si>
  <si>
    <t>Schedule of Long-Lived Assets by Location</t>
  </si>
  <si>
    <t>The following table presents long-lived assets by location:
March 31,
December 31,
2016
2015
Unaudited
Audited
United States
$
7,358
$
6,600
Switzerland
4,770
4,204
Israel
1,775
1,376
Others
397
401
Total
$
14,300
$
12,581</t>
  </si>
  <si>
    <t>Schedule of Revenues by Geographic Region</t>
  </si>
  <si>
    <t>The Company’s revenues by geographic region, based on the customer’s location, are summarized as follows:
Three months ended March 31,
Year ended December 31,
2016
2015
2015
Unaudited
Audited
United States
$
12,013
$
4,974
$
30,961
Europe, Japan and other markets
1,040
234
2,126
Total
$
13,053
$
5,208
$
33,087</t>
  </si>
  <si>
    <t>Short Term Investments - Additional Information (Details) - USD ($) $ in Thousands</t>
  </si>
  <si>
    <t>Investments Debt And Equity Securities [Abstract]</t>
  </si>
  <si>
    <t>Estimated fair value of short-term investments</t>
  </si>
  <si>
    <t>Inventories - Schedule of Inventories (Details) - USD ($) $ in Thousands</t>
  </si>
  <si>
    <t>Raw materials</t>
  </si>
  <si>
    <t>Work in progress</t>
  </si>
  <si>
    <t>Finished products</t>
  </si>
  <si>
    <t>Commitments and Contingent Liabilities - Additional Information (Details) - USD ($) $ in Thousands</t>
  </si>
  <si>
    <t>Loss Contingencies [Line Items]</t>
  </si>
  <si>
    <t>Operating lease expiration description</t>
  </si>
  <si>
    <t>The facilities of the Company are leased under various operating lease agreements for periods ending no later than 2023.</t>
  </si>
  <si>
    <t>Pledged bank deposits</t>
  </si>
  <si>
    <t>Operating Lease Commitments</t>
  </si>
  <si>
    <t>Motor Vehicles</t>
  </si>
  <si>
    <t>The Company also leases motor vehicles under various operating leases, which expire on various dates, the latest of which is in 2019.</t>
  </si>
  <si>
    <t>Maximum</t>
  </si>
  <si>
    <t>Operating lease agreements, expiration year</t>
  </si>
  <si>
    <t>Maximum | Motor Vehicles</t>
  </si>
  <si>
    <t>Share Capital - Additional Information (Details)</t>
  </si>
  <si>
    <t>1 Months Ended</t>
  </si>
  <si>
    <t>Jan. 31, 2016$ / sharesshares</t>
  </si>
  <si>
    <t>Warrants issued to purchase of ordinary shares</t>
  </si>
  <si>
    <t>Warrants exercised to ordinary shares</t>
  </si>
  <si>
    <t>Warrants exercise price | $ / shares</t>
  </si>
  <si>
    <t>Equity Incentive Plan - Additional Information (Details)</t>
  </si>
  <si>
    <t>Mar. 31, 2016shares</t>
  </si>
  <si>
    <t>ESPP</t>
  </si>
  <si>
    <t>Share Based Compensation Arrangement By Share Based Payment Award [Line Items]</t>
  </si>
  <si>
    <t>Ordinary shares available for grants</t>
  </si>
  <si>
    <t>Shares offered under plan</t>
  </si>
  <si>
    <t>2015 Plan</t>
  </si>
  <si>
    <t>Option granted vesting period</t>
  </si>
  <si>
    <t>4 years</t>
  </si>
  <si>
    <t>Option granted expiration period</t>
  </si>
  <si>
    <t>10 years</t>
  </si>
  <si>
    <t>Equity Incentive Plan - Schedule of Stock Option Plan (Details)</t>
  </si>
  <si>
    <t>Mar. 31, 2016$ / sharesshares</t>
  </si>
  <si>
    <t>Number of options</t>
  </si>
  <si>
    <t>Number of options, Outstanding at beginning of year | shares</t>
  </si>
  <si>
    <t>Number of options, Granted | shares</t>
  </si>
  <si>
    <t>Number of options, Exercised | shares</t>
  </si>
  <si>
    <t>Number of options, Forfeited and cancelled | shares</t>
  </si>
  <si>
    <t>Number of options, Outstanding at ending of year | shares</t>
  </si>
  <si>
    <t>Number of options, Exercisable options | shares</t>
  </si>
  <si>
    <t>Number of options, Vested and expected to vest | shares</t>
  </si>
  <si>
    <t>Weighted average exercise price</t>
  </si>
  <si>
    <t>Weighted average exercise price, Outstanding at beginning of year | $ / shares</t>
  </si>
  <si>
    <t>Weighted average exercise price, Granted | $ / shares</t>
  </si>
  <si>
    <t>Weighted average exercise price, Exercised | $ / shares</t>
  </si>
  <si>
    <t>Weighted average exercise price, Forfeited and cancelled | $ / shares</t>
  </si>
  <si>
    <t>Weighted average exercise price, Outstanding at end of year | $ / shares</t>
  </si>
  <si>
    <t>Weighted average exercise price, Exercisable options | $ / shares</t>
  </si>
  <si>
    <t>Weighted average exercise price, Vested and expected to vest | $ / shares</t>
  </si>
  <si>
    <t>Equity Incentive Plan - Schedule of Fair Value of Share Based Awards Using Black-Scholes Option Pricing Model (Details)</t>
  </si>
  <si>
    <t>Expected term (years)</t>
  </si>
  <si>
    <t>6 years 3 months</t>
  </si>
  <si>
    <t>Expected volatility, minimum</t>
  </si>
  <si>
    <t>59.80%</t>
  </si>
  <si>
    <t>59.00%</t>
  </si>
  <si>
    <t>Expected volatility, maximum</t>
  </si>
  <si>
    <t>60.19%</t>
  </si>
  <si>
    <t>65.80%</t>
  </si>
  <si>
    <t>Risk-free interest rate, minimum</t>
  </si>
  <si>
    <t>1.52%</t>
  </si>
  <si>
    <t>1.74%</t>
  </si>
  <si>
    <t>Risk-free interest rate, maximum</t>
  </si>
  <si>
    <t>1.88%</t>
  </si>
  <si>
    <t>2.05%</t>
  </si>
  <si>
    <t>Dividend yield</t>
  </si>
  <si>
    <t>0.00%</t>
  </si>
  <si>
    <t>Expected volatility</t>
  </si>
  <si>
    <t>Risk-free interest rate</t>
  </si>
  <si>
    <t>1.90%</t>
  </si>
  <si>
    <t>Equity Incentive Plan - Schedule of Non-cash Share-Based Compensation Expenses Related to Company's Equity-Based Awards (Details) - USD ($) $ in Thousands</t>
  </si>
  <si>
    <t>Total share-based compensation expense</t>
  </si>
  <si>
    <t>Cost of Revenues</t>
  </si>
  <si>
    <t>Research, Development and Clinical Trials</t>
  </si>
  <si>
    <t>Sales and Marketing</t>
  </si>
  <si>
    <t>General and Administrative</t>
  </si>
  <si>
    <t>Supplemental Information - Schedule of Long-Lived Assets by Location (Details) - USD ($) $ in Thousands</t>
  </si>
  <si>
    <t>Revenues From External Customers And Long Lived Assets [Line Items]</t>
  </si>
  <si>
    <t>Long-lived assets</t>
  </si>
  <si>
    <t>United States</t>
  </si>
  <si>
    <t>Switzerland</t>
  </si>
  <si>
    <t>Israel</t>
  </si>
  <si>
    <t>Others</t>
  </si>
  <si>
    <t>Supplemental Information - Schedule of Revenues by Geographic Region (Details) - USD ($) $ in Thousands</t>
  </si>
  <si>
    <t>Europe, Japan and other markets</t>
  </si>
  <si>
    <t>Subsequent Events - Additional Information (Details) - USD ($) $ in Thousands</t>
  </si>
  <si>
    <t>May. 31, 2016</t>
  </si>
  <si>
    <t>Apr. 30, 2016</t>
  </si>
  <si>
    <t>Jan. 31, 2016</t>
  </si>
  <si>
    <t>Subsequent Event [Line Items]</t>
  </si>
  <si>
    <t>Scenario, Forecast [Member]</t>
  </si>
  <si>
    <t>Subsequent</t>
  </si>
  <si>
    <t>Warrant | Scenario, Forecast [Member]</t>
  </si>
  <si>
    <t>Warrant | Subsequent</t>
  </si>
  <si>
    <t>Options And Warrants | Scenario, Forecast [Member]</t>
  </si>
  <si>
    <t>Proceeds from warrant and option exercises</t>
  </si>
  <si>
    <t>Options And Warrants | Subsequ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45113</v>
      </c>
    </row>
    <row spans="1:3" r="12">
      <c s="4" r="A12" t="s">
        <v>19</v>
      </c>
      <c s="4" r="B12" t="s">
        <v>20</v>
      </c>
    </row>
    <row spans="1:3" r="13">
      <c s="4" r="A13" t="s">
        <v>21</v>
      </c>
      <c s="4" r="B13" t="s">
        <v>22</v>
      </c>
    </row>
    <row spans="1:3" r="14">
      <c s="4" r="A14" t="s">
        <v>23</v>
      </c>
      <c s="6" r="C14" t="n">
        <v>84519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9</v>
      </c>
      <c s="2" r="B1" t="s">
        <v>1</v>
      </c>
    </row>
    <row spans="1:2" r="2">
      <c s="2" r="B2" t="s">
        <v>2</v>
      </c>
    </row>
    <row spans="1:2" r="3">
      <c s="3" r="A3" t="s">
        <v>166</v>
      </c>
    </row>
    <row spans="1:2" r="4">
      <c s="4" r="A4" t="s">
        <v>39</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3</v>
      </c>
      <c s="2" r="B1" t="s">
        <v>1</v>
      </c>
    </row>
    <row spans="1:2" r="2">
      <c s="2" r="B2" t="s">
        <v>2</v>
      </c>
    </row>
    <row spans="1:2" r="3">
      <c s="3" r="A3" t="s">
        <v>161</v>
      </c>
    </row>
    <row spans="1:2" r="4">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66</v>
      </c>
    </row>
    <row spans="1:2" r="4">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75</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24</v>
      </c>
      <c s="2" r="B1" t="s">
        <v>1</v>
      </c>
      <c s="2" r="C1" t="s">
        <v>25</v>
      </c>
    </row>
    <row spans="1:3" r="2">
      <c s="2" r="B2" t="s">
        <v>2</v>
      </c>
      <c s="2" r="C2" t="s">
        <v>26</v>
      </c>
    </row>
    <row spans="1:3" r="3">
      <c s="3" r="A3" t="s">
        <v>27</v>
      </c>
    </row>
    <row spans="1:3" r="4">
      <c s="4" r="A4" t="s">
        <v>28</v>
      </c>
      <c s="7" r="B4" t="n">
        <v>0</v>
      </c>
      <c s="7" r="C4" t="n">
        <v>0</v>
      </c>
    </row>
    <row spans="1:3" r="5">
      <c s="4" r="A5" t="s">
        <v>29</v>
      </c>
      <c s="4" r="B5" t="s">
        <v>30</v>
      </c>
      <c s="4" r="C5" t="s">
        <v>30</v>
      </c>
    </row>
    <row spans="1:3" r="6">
      <c s="4" r="A6" t="s">
        <v>31</v>
      </c>
      <c s="6" r="B6" t="n">
        <v>84426720</v>
      </c>
      <c s="6" r="C6" t="n">
        <v>83778581</v>
      </c>
    </row>
    <row spans="1:3" r="7">
      <c s="4" r="A7" t="s">
        <v>32</v>
      </c>
      <c s="6" r="B7" t="n">
        <v>84426720</v>
      </c>
      <c s="6" r="C7" t="n">
        <v>8377858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96</v>
      </c>
      <c s="2" r="B1" t="s">
        <v>1</v>
      </c>
    </row>
    <row spans="1:2" r="2">
      <c s="2" r="B2" t="s">
        <v>2</v>
      </c>
    </row>
    <row spans="1:2" r="3">
      <c s="3" r="A3" t="s">
        <v>178</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1</v>
      </c>
      <c s="2" r="B1" t="s">
        <v>2</v>
      </c>
      <c s="2" r="C1" t="s">
        <v>26</v>
      </c>
    </row>
    <row spans="1:3" r="2">
      <c s="3" r="A2" t="s">
        <v>202</v>
      </c>
    </row>
    <row spans="1:3" r="3">
      <c s="4" r="A3" t="s">
        <v>36</v>
      </c>
      <c s="7" r="B3" t="n">
        <v>119842</v>
      </c>
      <c s="7" r="C3" t="n">
        <v>150001</v>
      </c>
    </row>
    <row spans="1:3" r="4">
      <c s="4" r="A4" t="s">
        <v>203</v>
      </c>
      <c s="7" r="B4" t="n">
        <v>119778</v>
      </c>
      <c s="7" r="C4" t="n">
        <v>1499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04</v>
      </c>
      <c s="2" r="B1" t="s">
        <v>2</v>
      </c>
      <c s="2" r="C1" t="s">
        <v>26</v>
      </c>
    </row>
    <row spans="1:3" r="2">
      <c s="3" r="A2" t="s">
        <v>166</v>
      </c>
    </row>
    <row spans="1:3" r="3">
      <c s="4" r="A3" t="s">
        <v>205</v>
      </c>
      <c s="7" r="B3" t="n">
        <v>3593</v>
      </c>
      <c s="7" r="C3" t="n">
        <v>3518</v>
      </c>
    </row>
    <row spans="1:3" r="4">
      <c s="4" r="A4" t="s">
        <v>206</v>
      </c>
      <c s="6" r="B4" t="n">
        <v>6138</v>
      </c>
      <c s="6" r="C4" t="n">
        <v>4618</v>
      </c>
    </row>
    <row spans="1:3" r="5">
      <c s="4" r="A5" t="s">
        <v>207</v>
      </c>
      <c s="6" r="B5" t="n">
        <v>6715</v>
      </c>
      <c s="6" r="C5" t="n">
        <v>5458</v>
      </c>
    </row>
    <row spans="1:3" r="6">
      <c s="4" r="A6" t="s">
        <v>91</v>
      </c>
      <c s="7" r="B6" t="n">
        <v>16446</v>
      </c>
      <c s="7" r="C6" t="n">
        <v>135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08</v>
      </c>
      <c s="2" r="B1" t="s">
        <v>1</v>
      </c>
    </row>
    <row spans="1:3" r="2">
      <c s="2" r="B2" t="s">
        <v>2</v>
      </c>
      <c s="2" r="C2" t="s">
        <v>26</v>
      </c>
    </row>
    <row spans="1:3" r="3">
      <c s="3" r="A3" t="s">
        <v>209</v>
      </c>
    </row>
    <row spans="1:3" r="4">
      <c s="4" r="A4" t="s">
        <v>210</v>
      </c>
      <c s="4" r="B4" t="s">
        <v>211</v>
      </c>
    </row>
    <row spans="1:3" r="5">
      <c s="4" r="A5" t="s">
        <v>212</v>
      </c>
      <c s="7" r="B5" t="n">
        <v>317</v>
      </c>
      <c s="7" r="C5" t="n">
        <v>133</v>
      </c>
    </row>
    <row spans="1:3" r="6">
      <c s="4" r="A6" t="s">
        <v>213</v>
      </c>
      <c s="7" r="B6" t="n">
        <v>472</v>
      </c>
      <c s="7" r="C6" t="n">
        <v>283</v>
      </c>
    </row>
    <row spans="1:3" r="7">
      <c s="4" r="A7" t="s">
        <v>214</v>
      </c>
    </row>
    <row spans="1:3" r="8">
      <c s="3" r="A8" t="s">
        <v>209</v>
      </c>
    </row>
    <row spans="1:3" r="9">
      <c s="4" r="A9" t="s">
        <v>210</v>
      </c>
      <c s="4" r="B9" t="s">
        <v>215</v>
      </c>
    </row>
    <row spans="1:3" r="10">
      <c s="4" r="A10" t="s">
        <v>216</v>
      </c>
    </row>
    <row spans="1:3" r="11">
      <c s="3" r="A11" t="s">
        <v>209</v>
      </c>
    </row>
    <row spans="1:3" r="12">
      <c s="4" r="A12" t="s">
        <v>217</v>
      </c>
      <c s="6" r="B12" t="n">
        <v>2023</v>
      </c>
    </row>
    <row spans="1:3" r="13">
      <c s="4" r="A13" t="s">
        <v>218</v>
      </c>
    </row>
    <row spans="1:3" r="14">
      <c s="3" r="A14" t="s">
        <v>209</v>
      </c>
    </row>
    <row spans="1:3" r="15">
      <c s="4" r="A15" t="s">
        <v>217</v>
      </c>
      <c s="6" r="B15" t="n">
        <v>20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219</v>
      </c>
      <c s="2" r="B1" t="s">
        <v>220</v>
      </c>
    </row>
    <row spans="1:2" r="2">
      <c s="2" r="B2" t="s">
        <v>221</v>
      </c>
    </row>
    <row spans="1:2" r="3">
      <c s="3" r="A3" t="s">
        <v>172</v>
      </c>
    </row>
    <row spans="1:2" r="4">
      <c s="4" r="A4" t="s">
        <v>222</v>
      </c>
      <c s="6" r="B4" t="n">
        <v>975644</v>
      </c>
    </row>
    <row spans="1:2" r="5">
      <c s="4" r="A5" t="s">
        <v>223</v>
      </c>
      <c s="6" r="B5" t="n">
        <v>315155</v>
      </c>
    </row>
    <row spans="1:2" r="6">
      <c s="4" r="A6" t="s">
        <v>224</v>
      </c>
      <c s="8" r="B6" t="n">
        <v>18.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spans="1:2" r="1">
      <c s="1" r="A1" t="s">
        <v>225</v>
      </c>
      <c s="2" r="B1" t="s">
        <v>1</v>
      </c>
    </row>
    <row spans="1:2" r="2">
      <c s="2" r="B2" t="s">
        <v>226</v>
      </c>
    </row>
    <row spans="1:2" r="3">
      <c s="4" r="A3" t="s">
        <v>227</v>
      </c>
    </row>
    <row spans="1:2" r="4">
      <c s="3" r="A4" t="s">
        <v>228</v>
      </c>
    </row>
    <row spans="1:2" r="5">
      <c s="4" r="A5" t="s">
        <v>229</v>
      </c>
      <c s="6" r="B5" t="n">
        <v>1667785</v>
      </c>
    </row>
    <row spans="1:2" r="6">
      <c s="4" r="A6" t="s">
        <v>230</v>
      </c>
      <c s="6" r="B6" t="n">
        <v>0</v>
      </c>
    </row>
    <row spans="1:2" r="7">
      <c s="4" r="A7" t="s">
        <v>231</v>
      </c>
    </row>
    <row spans="1:2" r="8">
      <c s="3" r="A8" t="s">
        <v>228</v>
      </c>
    </row>
    <row spans="1:2" r="9">
      <c s="4" r="A9" t="s">
        <v>232</v>
      </c>
      <c s="4" r="B9" t="s">
        <v>233</v>
      </c>
    </row>
    <row spans="1:2" r="10">
      <c s="4" r="A10" t="s">
        <v>234</v>
      </c>
      <c s="4" r="B10" t="s">
        <v>235</v>
      </c>
    </row>
    <row spans="1:2" r="11">
      <c s="4" r="A11" t="s">
        <v>229</v>
      </c>
      <c s="6" r="B11" t="n">
        <v>132607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0"/>
  </cols>
  <sheetData>
    <row spans="1:2" r="1">
      <c s="1" r="A1" t="s">
        <v>236</v>
      </c>
      <c s="2" r="B1" t="s">
        <v>1</v>
      </c>
    </row>
    <row spans="1:2" r="2">
      <c s="2" r="B2" t="s">
        <v>237</v>
      </c>
    </row>
    <row spans="1:2" r="3">
      <c s="3" r="A3" t="s">
        <v>238</v>
      </c>
    </row>
    <row spans="1:2" r="4">
      <c s="4" r="A4" t="s">
        <v>239</v>
      </c>
      <c s="6" r="B4" t="n">
        <v>10134829</v>
      </c>
    </row>
    <row spans="1:2" r="5">
      <c s="4" r="A5" t="s">
        <v>240</v>
      </c>
      <c s="6" r="B5" t="n">
        <v>1711575</v>
      </c>
    </row>
    <row spans="1:2" r="6">
      <c s="4" r="A6" t="s">
        <v>241</v>
      </c>
      <c s="6" r="B6" t="n">
        <v>-332984</v>
      </c>
    </row>
    <row spans="1:2" r="7">
      <c s="4" r="A7" t="s">
        <v>242</v>
      </c>
      <c s="6" r="B7" t="n">
        <v>-24620</v>
      </c>
    </row>
    <row spans="1:2" r="8">
      <c s="4" r="A8" t="s">
        <v>243</v>
      </c>
      <c s="6" r="B8" t="n">
        <v>11488800</v>
      </c>
    </row>
    <row spans="1:2" r="9">
      <c s="4" r="A9" t="s">
        <v>244</v>
      </c>
      <c s="6" r="B9" t="n">
        <v>5871196</v>
      </c>
    </row>
    <row spans="1:2" r="10">
      <c s="4" r="A10" t="s">
        <v>245</v>
      </c>
      <c s="6" r="B10" t="n">
        <v>11303362</v>
      </c>
    </row>
    <row spans="1:2" r="11">
      <c s="3" r="A11" t="s">
        <v>246</v>
      </c>
    </row>
    <row spans="1:2" r="12">
      <c s="4" r="A12" t="s">
        <v>247</v>
      </c>
      <c s="8" r="B12" t="n">
        <v>8.199999999999999</v>
      </c>
    </row>
    <row spans="1:2" r="13">
      <c s="4" r="A13" t="s">
        <v>248</v>
      </c>
      <c s="9" r="B13" t="n">
        <v>14.45</v>
      </c>
    </row>
    <row spans="1:2" r="14">
      <c s="4" r="A14" t="s">
        <v>249</v>
      </c>
      <c s="9" r="B14" t="n">
        <v>0.17</v>
      </c>
    </row>
    <row spans="1:2" r="15">
      <c s="4" r="A15" t="s">
        <v>250</v>
      </c>
      <c s="9" r="B15" t="n">
        <v>16.54</v>
      </c>
    </row>
    <row spans="1:2" r="16">
      <c s="4" r="A16" t="s">
        <v>251</v>
      </c>
      <c s="9" r="B16" t="n">
        <v>9.35</v>
      </c>
    </row>
    <row spans="1:2" r="17">
      <c s="4" r="A17" t="s">
        <v>252</v>
      </c>
      <c s="9" r="B17" t="n">
        <v>4.18</v>
      </c>
    </row>
    <row spans="1:2" r="18">
      <c s="4" r="A18" t="s">
        <v>253</v>
      </c>
      <c s="8" r="B18" t="n">
        <v>9.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254</v>
      </c>
      <c s="2" r="B1" t="s">
        <v>1</v>
      </c>
      <c s="2" r="D1" t="s">
        <v>25</v>
      </c>
    </row>
    <row spans="1:4" r="2">
      <c s="2" r="B2" t="s">
        <v>2</v>
      </c>
      <c s="2" r="C2" t="s">
        <v>67</v>
      </c>
      <c s="2" r="D2" t="s">
        <v>26</v>
      </c>
    </row>
    <row spans="1:4" r="3">
      <c s="3" r="A3" t="s">
        <v>175</v>
      </c>
    </row>
    <row spans="1:4" r="4">
      <c s="4" r="A4" t="s">
        <v>255</v>
      </c>
      <c s="4" r="B4" t="s">
        <v>256</v>
      </c>
      <c s="4" r="C4" t="s">
        <v>256</v>
      </c>
      <c s="4" r="D4" t="s">
        <v>256</v>
      </c>
    </row>
    <row spans="1:4" r="5">
      <c s="4" r="A5" t="s">
        <v>257</v>
      </c>
      <c s="4" r="B5" t="s">
        <v>258</v>
      </c>
      <c s="4" r="D5" t="s">
        <v>259</v>
      </c>
    </row>
    <row spans="1:4" r="6">
      <c s="4" r="A6" t="s">
        <v>260</v>
      </c>
      <c s="4" r="B6" t="s">
        <v>261</v>
      </c>
      <c s="4" r="D6" t="s">
        <v>262</v>
      </c>
    </row>
    <row spans="1:4" r="7">
      <c s="4" r="A7" t="s">
        <v>263</v>
      </c>
      <c s="4" r="B7" t="s">
        <v>264</v>
      </c>
      <c s="4" r="D7" t="s">
        <v>265</v>
      </c>
    </row>
    <row spans="1:4" r="8">
      <c s="4" r="A8" t="s">
        <v>266</v>
      </c>
      <c s="4" r="B8" t="s">
        <v>267</v>
      </c>
      <c s="4" r="D8" t="s">
        <v>268</v>
      </c>
    </row>
    <row spans="1:4" r="9">
      <c s="4" r="A9" t="s">
        <v>269</v>
      </c>
      <c s="4" r="B9" t="s">
        <v>270</v>
      </c>
      <c s="4" r="C9" t="s">
        <v>270</v>
      </c>
      <c s="4" r="D9" t="s">
        <v>270</v>
      </c>
    </row>
    <row spans="1:4" r="10">
      <c s="4" r="A10" t="s">
        <v>271</v>
      </c>
      <c s="4" r="C10" t="s">
        <v>262</v>
      </c>
    </row>
    <row spans="1:4" r="11">
      <c s="4" r="A11" t="s">
        <v>272</v>
      </c>
      <c s="4" r="C11" t="s">
        <v>2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74</v>
      </c>
      <c s="2" r="B1" t="s">
        <v>1</v>
      </c>
      <c s="2" r="D1" t="s">
        <v>25</v>
      </c>
    </row>
    <row spans="1:4" r="2">
      <c s="2" r="B2" t="s">
        <v>2</v>
      </c>
      <c s="2" r="C2" t="s">
        <v>67</v>
      </c>
      <c s="2" r="D2" t="s">
        <v>26</v>
      </c>
    </row>
    <row spans="1:4" r="3">
      <c s="3" r="A3" t="s">
        <v>228</v>
      </c>
    </row>
    <row spans="1:4" r="4">
      <c s="4" r="A4" t="s">
        <v>275</v>
      </c>
      <c s="7" r="B4" t="n">
        <v>5456</v>
      </c>
      <c s="7" r="C4" t="n">
        <v>1812</v>
      </c>
      <c s="7" r="D4" t="n">
        <v>11860</v>
      </c>
    </row>
    <row spans="1:4" r="5">
      <c s="4" r="A5" t="s">
        <v>276</v>
      </c>
    </row>
    <row spans="1:4" r="6">
      <c s="3" r="A6" t="s">
        <v>228</v>
      </c>
    </row>
    <row spans="1:4" r="7">
      <c s="4" r="A7" t="s">
        <v>275</v>
      </c>
      <c s="6" r="B7" t="n">
        <v>141</v>
      </c>
      <c s="6" r="C7" t="n">
        <v>13</v>
      </c>
      <c s="6" r="D7" t="n">
        <v>174</v>
      </c>
    </row>
    <row spans="1:4" r="8">
      <c s="4" r="A8" t="s">
        <v>277</v>
      </c>
    </row>
    <row spans="1:4" r="9">
      <c s="3" r="A9" t="s">
        <v>228</v>
      </c>
    </row>
    <row spans="1:4" r="10">
      <c s="4" r="A10" t="s">
        <v>275</v>
      </c>
      <c s="6" r="B10" t="n">
        <v>763</v>
      </c>
      <c s="6" r="C10" t="n">
        <v>421</v>
      </c>
      <c s="6" r="D10" t="n">
        <v>2529</v>
      </c>
    </row>
    <row spans="1:4" r="11">
      <c s="4" r="A11" t="s">
        <v>278</v>
      </c>
    </row>
    <row spans="1:4" r="12">
      <c s="3" r="A12" t="s">
        <v>228</v>
      </c>
    </row>
    <row spans="1:4" r="13">
      <c s="4" r="A13" t="s">
        <v>275</v>
      </c>
      <c s="6" r="B13" t="n">
        <v>1290</v>
      </c>
      <c s="6" r="C13" t="n">
        <v>408</v>
      </c>
      <c s="6" r="D13" t="n">
        <v>2496</v>
      </c>
    </row>
    <row spans="1:4" r="14">
      <c s="4" r="A14" t="s">
        <v>279</v>
      </c>
    </row>
    <row spans="1:4" r="15">
      <c s="3" r="A15" t="s">
        <v>228</v>
      </c>
    </row>
    <row spans="1:4" r="16">
      <c s="4" r="A16" t="s">
        <v>275</v>
      </c>
      <c s="7" r="B16" t="n">
        <v>3262</v>
      </c>
      <c s="7" r="C16" t="n">
        <v>970</v>
      </c>
      <c s="7" r="D16" t="n">
        <v>66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26</v>
      </c>
    </row>
    <row spans="1:3" r="2">
      <c s="3" r="A2" t="s">
        <v>281</v>
      </c>
    </row>
    <row spans="1:3" r="3">
      <c s="4" r="A3" t="s">
        <v>282</v>
      </c>
      <c s="7" r="B3" t="n">
        <v>14300</v>
      </c>
      <c s="7" r="C3" t="n">
        <v>12581</v>
      </c>
    </row>
    <row spans="1:3" r="4">
      <c s="4" r="A4" t="s">
        <v>283</v>
      </c>
    </row>
    <row spans="1:3" r="5">
      <c s="3" r="A5" t="s">
        <v>281</v>
      </c>
    </row>
    <row spans="1:3" r="6">
      <c s="4" r="A6" t="s">
        <v>282</v>
      </c>
      <c s="6" r="B6" t="n">
        <v>7358</v>
      </c>
      <c s="6" r="C6" t="n">
        <v>6600</v>
      </c>
    </row>
    <row spans="1:3" r="7">
      <c s="4" r="A7" t="s">
        <v>284</v>
      </c>
    </row>
    <row spans="1:3" r="8">
      <c s="3" r="A8" t="s">
        <v>281</v>
      </c>
    </row>
    <row spans="1:3" r="9">
      <c s="4" r="A9" t="s">
        <v>282</v>
      </c>
      <c s="6" r="B9" t="n">
        <v>4770</v>
      </c>
      <c s="6" r="C9" t="n">
        <v>4204</v>
      </c>
    </row>
    <row spans="1:3" r="10">
      <c s="4" r="A10" t="s">
        <v>285</v>
      </c>
    </row>
    <row spans="1:3" r="11">
      <c s="3" r="A11" t="s">
        <v>281</v>
      </c>
    </row>
    <row spans="1:3" r="12">
      <c s="4" r="A12" t="s">
        <v>282</v>
      </c>
      <c s="6" r="B12" t="n">
        <v>1775</v>
      </c>
      <c s="6" r="C12" t="n">
        <v>1376</v>
      </c>
    </row>
    <row spans="1:3" r="13">
      <c s="4" r="A13" t="s">
        <v>286</v>
      </c>
    </row>
    <row spans="1:3" r="14">
      <c s="3" r="A14" t="s">
        <v>281</v>
      </c>
    </row>
    <row spans="1:3" r="15">
      <c s="4" r="A15" t="s">
        <v>282</v>
      </c>
      <c s="7" r="B15" t="n">
        <v>397</v>
      </c>
      <c s="7" r="C15" t="n">
        <v>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26</v>
      </c>
    </row>
    <row spans="1:3" r="2">
      <c s="3" r="A2" t="s">
        <v>34</v>
      </c>
    </row>
    <row spans="1:3" r="3">
      <c s="4" r="A3" t="s">
        <v>35</v>
      </c>
      <c s="7" r="B3" t="n">
        <v>115932</v>
      </c>
      <c s="7" r="C3" t="n">
        <v>119423</v>
      </c>
    </row>
    <row spans="1:3" r="4">
      <c s="4" r="A4" t="s">
        <v>36</v>
      </c>
      <c s="6" r="B4" t="n">
        <v>119842</v>
      </c>
      <c s="6" r="C4" t="n">
        <v>150001</v>
      </c>
    </row>
    <row spans="1:3" r="5">
      <c s="4" r="A5" t="s">
        <v>37</v>
      </c>
      <c s="6" r="B5" t="n">
        <v>86</v>
      </c>
      <c s="6" r="C5" t="n">
        <v>87</v>
      </c>
    </row>
    <row spans="1:3" r="6">
      <c s="4" r="A6" t="s">
        <v>38</v>
      </c>
      <c s="6" r="B6" t="n">
        <v>11335</v>
      </c>
      <c s="6" r="C6" t="n">
        <v>10799</v>
      </c>
    </row>
    <row spans="1:3" r="7">
      <c s="4" r="A7" t="s">
        <v>39</v>
      </c>
      <c s="6" r="B7" t="n">
        <v>16446</v>
      </c>
      <c s="6" r="C7" t="n">
        <v>13594</v>
      </c>
    </row>
    <row spans="1:3" r="8">
      <c s="4" r="A8" t="s">
        <v>40</v>
      </c>
      <c s="6" r="B8" t="n">
        <v>263641</v>
      </c>
      <c s="6" r="C8" t="n">
        <v>293904</v>
      </c>
    </row>
    <row spans="1:3" r="9">
      <c s="3" r="A9" t="s">
        <v>41</v>
      </c>
    </row>
    <row spans="1:3" r="10">
      <c s="4" r="A10" t="s">
        <v>42</v>
      </c>
      <c s="6" r="B10" t="n">
        <v>7090</v>
      </c>
      <c s="6" r="C10" t="n">
        <v>6552</v>
      </c>
    </row>
    <row spans="1:3" r="11">
      <c s="4" r="A11" t="s">
        <v>43</v>
      </c>
      <c s="6" r="B11" t="n">
        <v>7211</v>
      </c>
      <c s="6" r="C11" t="n">
        <v>6029</v>
      </c>
    </row>
    <row spans="1:3" r="12">
      <c s="4" r="A12" t="s">
        <v>44</v>
      </c>
      <c s="6" r="B12" t="n">
        <v>84</v>
      </c>
      <c s="6" r="C12" t="n">
        <v>79</v>
      </c>
    </row>
    <row spans="1:3" r="13">
      <c s="4" r="A13" t="s">
        <v>45</v>
      </c>
      <c s="6" r="B13" t="n">
        <v>992</v>
      </c>
      <c s="6" r="C13" t="n">
        <v>772</v>
      </c>
    </row>
    <row spans="1:3" r="14">
      <c s="4" r="A14" t="s">
        <v>46</v>
      </c>
      <c s="6" r="B14" t="n">
        <v>15377</v>
      </c>
      <c s="6" r="C14" t="n">
        <v>13432</v>
      </c>
    </row>
    <row spans="1:3" r="15">
      <c s="4" r="A15" t="s">
        <v>47</v>
      </c>
      <c s="6" r="B15" t="n">
        <v>279018</v>
      </c>
      <c s="6" r="C15" t="n">
        <v>307336</v>
      </c>
    </row>
    <row spans="1:3" r="16">
      <c s="3" r="A16" t="s">
        <v>48</v>
      </c>
    </row>
    <row spans="1:3" r="17">
      <c s="4" r="A17" t="s">
        <v>49</v>
      </c>
      <c s="6" r="B17" t="n">
        <v>18578</v>
      </c>
      <c s="6" r="C17" t="n">
        <v>16755</v>
      </c>
    </row>
    <row spans="1:3" r="18">
      <c s="4" r="A18" t="s">
        <v>50</v>
      </c>
      <c s="6" r="B18" t="n">
        <v>10850</v>
      </c>
      <c s="6" r="C18" t="n">
        <v>11872</v>
      </c>
    </row>
    <row spans="1:3" r="19">
      <c s="4" r="A19" t="s">
        <v>51</v>
      </c>
      <c s="6" r="B19" t="n">
        <v>29428</v>
      </c>
      <c s="6" r="C19" t="n">
        <v>28627</v>
      </c>
    </row>
    <row spans="1:3" r="20">
      <c s="3" r="A20" t="s">
        <v>52</v>
      </c>
    </row>
    <row spans="1:3" r="21">
      <c s="4" r="A21" t="s">
        <v>53</v>
      </c>
      <c s="6" r="B21" t="n">
        <v>23193</v>
      </c>
      <c s="6" r="C21" t="n">
        <v>23097</v>
      </c>
    </row>
    <row spans="1:3" r="22">
      <c s="4" r="A22" t="s">
        <v>54</v>
      </c>
      <c s="6" r="B22" t="n">
        <v>2823</v>
      </c>
      <c s="6" r="C22" t="n">
        <v>2057</v>
      </c>
    </row>
    <row spans="1:3" r="23">
      <c s="4" r="A23" t="s">
        <v>55</v>
      </c>
      <c s="6" r="B23" t="n">
        <v>3148</v>
      </c>
      <c s="6" r="C23" t="n">
        <v>2735</v>
      </c>
    </row>
    <row spans="1:3" r="24">
      <c s="4" r="A24" t="s">
        <v>56</v>
      </c>
      <c s="6" r="B24" t="n">
        <v>29164</v>
      </c>
      <c s="6" r="C24" t="n">
        <v>27889</v>
      </c>
    </row>
    <row spans="1:3" r="25">
      <c s="4" r="A25" t="s">
        <v>57</v>
      </c>
      <c s="6" r="B25" t="n">
        <v>58592</v>
      </c>
      <c s="6" r="C25" t="n">
        <v>56516</v>
      </c>
    </row>
    <row spans="1:3" r="26">
      <c s="4" r="A26" t="s">
        <v>58</v>
      </c>
      <c s="6" r="B26" t="n">
        <v>0</v>
      </c>
      <c s="6" r="C26" t="n">
        <v>0</v>
      </c>
    </row>
    <row spans="1:3" r="27">
      <c s="3" r="A27" t="s">
        <v>59</v>
      </c>
    </row>
    <row spans="1:3" r="28">
      <c s="4" r="A28" t="s">
        <v>60</v>
      </c>
      <c s="6" r="B28" t="n">
        <v>0</v>
      </c>
      <c s="6" r="C28" t="n">
        <v>0</v>
      </c>
    </row>
    <row spans="1:3" r="29">
      <c s="4" r="A29" t="s">
        <v>61</v>
      </c>
      <c s="6" r="B29" t="n">
        <v>645919</v>
      </c>
      <c s="6" r="C29" t="n">
        <v>640406</v>
      </c>
    </row>
    <row spans="1:3" r="30">
      <c s="4" r="A30" t="s">
        <v>62</v>
      </c>
      <c s="6" r="B30" t="n">
        <v>-1975</v>
      </c>
      <c s="6" r="C30" t="n">
        <v>-1505</v>
      </c>
    </row>
    <row spans="1:3" r="31">
      <c s="4" r="A31" t="s">
        <v>63</v>
      </c>
      <c s="6" r="B31" t="n">
        <v>-423518</v>
      </c>
      <c s="6" r="C31" t="n">
        <v>-388081</v>
      </c>
    </row>
    <row spans="1:3" r="32">
      <c s="4" r="A32" t="s">
        <v>64</v>
      </c>
      <c s="6" r="B32" t="n">
        <v>220426</v>
      </c>
      <c s="6" r="C32" t="n">
        <v>250820</v>
      </c>
    </row>
    <row spans="1:3" r="33">
      <c s="4" r="A33" t="s">
        <v>65</v>
      </c>
      <c s="7" r="B33" t="n">
        <v>279018</v>
      </c>
      <c s="7" r="C33" t="n">
        <v>307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87</v>
      </c>
      <c s="2" r="B1" t="s">
        <v>1</v>
      </c>
      <c s="2" r="D1" t="s">
        <v>25</v>
      </c>
    </row>
    <row spans="1:4" r="2">
      <c s="2" r="B2" t="s">
        <v>2</v>
      </c>
      <c s="2" r="C2" t="s">
        <v>67</v>
      </c>
      <c s="2" r="D2" t="s">
        <v>26</v>
      </c>
    </row>
    <row spans="1:4" r="3">
      <c s="3" r="A3" t="s">
        <v>281</v>
      </c>
    </row>
    <row spans="1:4" r="4">
      <c s="4" r="A4" t="s">
        <v>69</v>
      </c>
      <c s="7" r="B4" t="n">
        <v>13053</v>
      </c>
      <c s="7" r="C4" t="n">
        <v>5208</v>
      </c>
      <c s="7" r="D4" t="n">
        <v>33087</v>
      </c>
    </row>
    <row spans="1:4" r="5">
      <c s="4" r="A5" t="s">
        <v>283</v>
      </c>
    </row>
    <row spans="1:4" r="6">
      <c s="3" r="A6" t="s">
        <v>281</v>
      </c>
    </row>
    <row spans="1:4" r="7">
      <c s="4" r="A7" t="s">
        <v>69</v>
      </c>
      <c s="6" r="B7" t="n">
        <v>12013</v>
      </c>
      <c s="6" r="C7" t="n">
        <v>4974</v>
      </c>
      <c s="6" r="D7" t="n">
        <v>30961</v>
      </c>
    </row>
    <row spans="1:4" r="8">
      <c s="4" r="A8" t="s">
        <v>288</v>
      </c>
    </row>
    <row spans="1:4" r="9">
      <c s="3" r="A9" t="s">
        <v>281</v>
      </c>
    </row>
    <row spans="1:4" r="10">
      <c s="4" r="A10" t="s">
        <v>69</v>
      </c>
      <c s="7" r="B10" t="n">
        <v>1040</v>
      </c>
      <c s="7" r="C10" t="n">
        <v>234</v>
      </c>
      <c s="7" r="D10" t="n">
        <v>21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289</v>
      </c>
      <c s="2" r="B1" t="s">
        <v>220</v>
      </c>
    </row>
    <row spans="1:4" r="2">
      <c s="2" r="B2" t="s">
        <v>290</v>
      </c>
      <c s="2" r="C2" t="s">
        <v>291</v>
      </c>
      <c s="2" r="D2" t="s">
        <v>292</v>
      </c>
    </row>
    <row spans="1:4" r="3">
      <c s="3" r="A3" t="s">
        <v>293</v>
      </c>
    </row>
    <row spans="1:4" r="4">
      <c s="4" r="A4" t="s">
        <v>222</v>
      </c>
      <c s="6" r="D4" t="n">
        <v>975644</v>
      </c>
    </row>
    <row spans="1:4" r="5">
      <c s="4" r="A5" t="s">
        <v>223</v>
      </c>
      <c s="6" r="D5" t="n">
        <v>315155</v>
      </c>
    </row>
    <row spans="1:4" r="6">
      <c s="4" r="A6" t="s">
        <v>294</v>
      </c>
    </row>
    <row spans="1:4" r="7">
      <c s="3" r="A7" t="s">
        <v>293</v>
      </c>
    </row>
    <row spans="1:4" r="8">
      <c s="4" r="A8" t="s">
        <v>109</v>
      </c>
      <c s="6" r="B8" t="n">
        <v>1349489</v>
      </c>
    </row>
    <row spans="1:4" r="9">
      <c s="4" r="A9" t="s">
        <v>295</v>
      </c>
    </row>
    <row spans="1:4" r="10">
      <c s="3" r="A10" t="s">
        <v>293</v>
      </c>
    </row>
    <row spans="1:4" r="11">
      <c s="4" r="A11" t="s">
        <v>109</v>
      </c>
      <c s="6" r="C11" t="n">
        <v>1349489</v>
      </c>
    </row>
    <row spans="1:4" r="12">
      <c s="4" r="A12" t="s">
        <v>296</v>
      </c>
    </row>
    <row spans="1:4" r="13">
      <c s="3" r="A13" t="s">
        <v>293</v>
      </c>
    </row>
    <row spans="1:4" r="14">
      <c s="4" r="A14" t="s">
        <v>113</v>
      </c>
      <c s="6" r="B14" t="n">
        <v>1096752</v>
      </c>
    </row>
    <row spans="1:4" r="15">
      <c s="4" r="A15" t="s">
        <v>222</v>
      </c>
      <c s="6" r="B15" t="n">
        <v>888219</v>
      </c>
    </row>
    <row spans="1:4" r="16">
      <c s="4" r="A16" t="s">
        <v>223</v>
      </c>
      <c s="6" r="B16" t="n">
        <v>635482</v>
      </c>
    </row>
    <row spans="1:4" r="17">
      <c s="4" r="A17" t="s">
        <v>297</v>
      </c>
    </row>
    <row spans="1:4" r="18">
      <c s="3" r="A18" t="s">
        <v>293</v>
      </c>
    </row>
    <row spans="1:4" r="19">
      <c s="4" r="A19" t="s">
        <v>113</v>
      </c>
      <c s="6" r="C19" t="n">
        <v>1096752</v>
      </c>
    </row>
    <row spans="1:4" r="20">
      <c s="4" r="A20" t="s">
        <v>222</v>
      </c>
      <c s="6" r="C20" t="n">
        <v>888219</v>
      </c>
    </row>
    <row spans="1:4" r="21">
      <c s="4" r="A21" t="s">
        <v>223</v>
      </c>
      <c s="6" r="C21" t="n">
        <v>635482</v>
      </c>
    </row>
    <row spans="1:4" r="22">
      <c s="4" r="A22" t="s">
        <v>298</v>
      </c>
    </row>
    <row spans="1:4" r="23">
      <c s="3" r="A23" t="s">
        <v>293</v>
      </c>
    </row>
    <row spans="1:4" r="24">
      <c s="4" r="A24" t="s">
        <v>299</v>
      </c>
      <c s="7" r="B24" t="n">
        <v>847</v>
      </c>
    </row>
    <row spans="1:4" r="25">
      <c s="4" r="A25" t="s">
        <v>300</v>
      </c>
    </row>
    <row spans="1:4" r="26">
      <c s="3" r="A26" t="s">
        <v>293</v>
      </c>
    </row>
    <row spans="1:4" r="27">
      <c s="4" r="A27" t="s">
        <v>299</v>
      </c>
      <c s="7" r="C27" t="n">
        <v>8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6</v>
      </c>
      <c s="2" r="B1" t="s">
        <v>1</v>
      </c>
      <c s="2" r="D1" t="s">
        <v>25</v>
      </c>
    </row>
    <row spans="1:4" r="2">
      <c s="2" r="B2" t="s">
        <v>2</v>
      </c>
      <c s="2" r="C2" t="s">
        <v>67</v>
      </c>
      <c s="2" r="D2" t="s">
        <v>26</v>
      </c>
    </row>
    <row spans="1:4" r="3">
      <c s="3" r="A3" t="s">
        <v>68</v>
      </c>
    </row>
    <row spans="1:4" r="4">
      <c s="4" r="A4" t="s">
        <v>69</v>
      </c>
      <c s="7" r="B4" t="n">
        <v>13053</v>
      </c>
      <c s="7" r="C4" t="n">
        <v>5208</v>
      </c>
      <c s="7" r="D4" t="n">
        <v>33087</v>
      </c>
    </row>
    <row spans="1:4" r="5">
      <c s="4" r="A5" t="s">
        <v>70</v>
      </c>
      <c s="6" r="B5" t="n">
        <v>7982</v>
      </c>
      <c s="6" r="C5" t="n">
        <v>3897</v>
      </c>
      <c s="6" r="D5" t="n">
        <v>20610</v>
      </c>
    </row>
    <row spans="1:4" r="6">
      <c s="4" r="A6" t="s">
        <v>71</v>
      </c>
      <c s="6" r="B6" t="n">
        <v>5071</v>
      </c>
      <c s="6" r="C6" t="n">
        <v>1311</v>
      </c>
      <c s="6" r="D6" t="n">
        <v>12477</v>
      </c>
    </row>
    <row spans="1:4" r="7">
      <c s="3" r="A7" t="s">
        <v>72</v>
      </c>
    </row>
    <row spans="1:4" r="8">
      <c s="4" r="A8" t="s">
        <v>73</v>
      </c>
      <c s="6" r="B8" t="n">
        <v>11445</v>
      </c>
      <c s="6" r="C8" t="n">
        <v>9927</v>
      </c>
      <c s="6" r="D8" t="n">
        <v>43748</v>
      </c>
    </row>
    <row spans="1:4" r="9">
      <c s="4" r="A9" t="s">
        <v>74</v>
      </c>
      <c s="6" r="B9" t="n">
        <v>13308</v>
      </c>
      <c s="6" r="C9" t="n">
        <v>6355</v>
      </c>
      <c s="6" r="D9" t="n">
        <v>38861</v>
      </c>
    </row>
    <row spans="1:4" r="10">
      <c s="4" r="A10" t="s">
        <v>75</v>
      </c>
      <c s="6" r="B10" t="n">
        <v>12256</v>
      </c>
      <c s="6" r="C10" t="n">
        <v>6975</v>
      </c>
      <c s="6" r="D10" t="n">
        <v>33864</v>
      </c>
    </row>
    <row spans="1:4" r="11">
      <c s="4" r="A11" t="s">
        <v>76</v>
      </c>
      <c s="6" r="B11" t="n">
        <v>37009</v>
      </c>
      <c s="6" r="C11" t="n">
        <v>23257</v>
      </c>
      <c s="6" r="D11" t="n">
        <v>116473</v>
      </c>
    </row>
    <row spans="1:4" r="12">
      <c s="4" r="A12" t="s">
        <v>77</v>
      </c>
      <c s="6" r="B12" t="n">
        <v>-31938</v>
      </c>
      <c s="6" r="C12" t="n">
        <v>-21946</v>
      </c>
      <c s="6" r="D12" t="n">
        <v>-103996</v>
      </c>
    </row>
    <row spans="1:4" r="13">
      <c s="4" r="A13" t="s">
        <v>78</v>
      </c>
      <c s="6" r="B13" t="n">
        <v>549</v>
      </c>
      <c s="6" r="C13" t="n">
        <v>591</v>
      </c>
      <c s="6" r="D13" t="n">
        <v>3151</v>
      </c>
    </row>
    <row spans="1:4" r="14">
      <c s="4" r="A14" t="s">
        <v>79</v>
      </c>
      <c s="6" r="B14" t="n">
        <v>-32487</v>
      </c>
      <c s="6" r="C14" t="n">
        <v>-22537</v>
      </c>
      <c s="6" r="D14" t="n">
        <v>-107147</v>
      </c>
    </row>
    <row spans="1:4" r="15">
      <c s="4" r="A15" t="s">
        <v>80</v>
      </c>
      <c s="6" r="B15" t="n">
        <v>2950</v>
      </c>
      <c s="6" r="C15" t="n">
        <v>736</v>
      </c>
      <c s="6" r="D15" t="n">
        <v>4434</v>
      </c>
    </row>
    <row spans="1:4" r="16">
      <c s="4" r="A16" t="s">
        <v>81</v>
      </c>
      <c s="7" r="B16" t="n">
        <v>-35437</v>
      </c>
      <c s="7" r="C16" t="n">
        <v>-23273</v>
      </c>
      <c s="7" r="D16" t="n">
        <v>-111581</v>
      </c>
    </row>
    <row spans="1:4" r="17">
      <c s="4" r="A17" t="s">
        <v>82</v>
      </c>
      <c s="8" r="B17" t="n">
        <v>-0.42</v>
      </c>
      <c s="8" r="C17" t="n">
        <v>-1.77</v>
      </c>
      <c s="8" r="D17" t="n">
        <v>-3.67</v>
      </c>
    </row>
    <row spans="1:4" r="18">
      <c s="4" r="A18" t="s">
        <v>83</v>
      </c>
      <c s="6" r="B18" t="n">
        <v>84397164</v>
      </c>
      <c s="6" r="C18" t="n">
        <v>13140321</v>
      </c>
      <c s="6" r="D18" t="n">
        <v>30401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84</v>
      </c>
      <c s="2" r="B1" t="s">
        <v>1</v>
      </c>
      <c s="2" r="D1" t="s">
        <v>25</v>
      </c>
    </row>
    <row spans="1:4" r="2">
      <c s="2" r="B2" t="s">
        <v>2</v>
      </c>
      <c s="2" r="C2" t="s">
        <v>85</v>
      </c>
      <c s="2" r="D2" t="s">
        <v>26</v>
      </c>
    </row>
    <row spans="1:4" r="3">
      <c s="3" r="A3" t="s">
        <v>86</v>
      </c>
    </row>
    <row spans="1:4" r="4">
      <c s="4" r="A4" t="s">
        <v>81</v>
      </c>
      <c s="7" r="B4" t="n">
        <v>-35437</v>
      </c>
      <c s="7" r="C4" t="n">
        <v>-23273</v>
      </c>
      <c s="7" r="D4" t="n">
        <v>-111581</v>
      </c>
    </row>
    <row spans="1:4" r="5">
      <c s="3" r="A5" t="s">
        <v>87</v>
      </c>
    </row>
    <row spans="1:4" r="6">
      <c s="4" r="A6" t="s">
        <v>88</v>
      </c>
      <c s="6" r="B6" t="n">
        <v>-470</v>
      </c>
      <c s="6" r="D6" t="n">
        <v>-1505</v>
      </c>
    </row>
    <row spans="1:4" r="7">
      <c s="4" r="A7" t="s">
        <v>89</v>
      </c>
      <c s="7" r="B7" t="n">
        <v>-35907</v>
      </c>
      <c s="7" r="C7" t="n">
        <v>-23273</v>
      </c>
      <c s="7" r="D7" t="n">
        <v>-1130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4"/>
    <col customWidth="1" max="5" min="5" width="25"/>
    <col customWidth="1" max="6" min="6" width="4"/>
    <col customWidth="1" max="7" min="7" width="16"/>
    <col customWidth="1" max="8" min="8" width="30"/>
    <col customWidth="1" max="9" min="9" width="17"/>
    <col customWidth="1" max="10" min="10" width="41"/>
    <col customWidth="1" max="11" min="11" width="27"/>
    <col customWidth="1" max="12" min="12" width="41"/>
    <col customWidth="1" max="13" min="13" width="4"/>
    <col customWidth="1" max="14" min="14" width="51"/>
    <col customWidth="1" max="15" min="15" width="4"/>
    <col customWidth="1" max="16" min="16" width="37"/>
    <col customWidth="1" max="17" min="17" width="20"/>
  </cols>
  <sheetData>
    <row spans="1:17" r="1">
      <c s="1" r="A1" t="s">
        <v>90</v>
      </c>
      <c s="2" r="B1" t="s">
        <v>91</v>
      </c>
      <c s="2" r="C1" t="s">
        <v>92</v>
      </c>
      <c s="2" r="D1" t="s">
        <v>93</v>
      </c>
      <c s="2" r="E1" t="s">
        <v>94</v>
      </c>
      <c s="2" r="F1" t="s">
        <v>95</v>
      </c>
      <c s="2" r="G1" t="s">
        <v>96</v>
      </c>
      <c s="2" r="H1" t="s">
        <v>97</v>
      </c>
      <c s="2" r="I1" t="s">
        <v>98</v>
      </c>
      <c s="2" r="J1" t="s">
        <v>99</v>
      </c>
      <c s="2" r="K1" t="s">
        <v>100</v>
      </c>
      <c s="2" r="L1" t="s">
        <v>101</v>
      </c>
      <c s="2" r="M1" t="s">
        <v>93</v>
      </c>
      <c s="2" r="N1" t="s">
        <v>102</v>
      </c>
      <c s="2" r="O1" t="s">
        <v>95</v>
      </c>
      <c s="2" r="P1" t="s">
        <v>103</v>
      </c>
      <c s="2" r="Q1" t="s">
        <v>104</v>
      </c>
    </row>
    <row spans="1:17" r="2">
      <c s="4" r="A2" t="s">
        <v>105</v>
      </c>
      <c s="7" r="B2" t="n">
        <v>97875</v>
      </c>
      <c r="C2" t="n"/>
      <c r="E2" t="n"/>
      <c s="7" r="K2" t="n">
        <v>374375</v>
      </c>
      <c r="L2" t="n"/>
      <c r="N2" t="n"/>
      <c s="7" r="Q2" t="n">
        <v>-276500</v>
      </c>
    </row>
    <row spans="1:17" r="3">
      <c s="4" r="A3" t="s">
        <v>106</v>
      </c>
      <c r="C3" t="n"/>
      <c r="E3" t="n"/>
      <c s="6" r="G3" t="n">
        <v>13431414</v>
      </c>
      <c s="6" r="I3" t="n">
        <v>58676017</v>
      </c>
      <c r="L3" t="n"/>
      <c r="N3" t="n"/>
    </row>
    <row spans="1:17" r="4">
      <c s="4" r="A4" t="s">
        <v>107</v>
      </c>
      <c s="6" r="B4" t="n">
        <v>11860</v>
      </c>
      <c r="C4" t="n"/>
      <c r="E4" t="n"/>
      <c s="6" r="K4" t="n">
        <v>11860</v>
      </c>
      <c r="L4" t="n"/>
      <c r="N4" t="n"/>
    </row>
    <row spans="1:17" r="5">
      <c s="4" r="A5" t="s">
        <v>108</v>
      </c>
      <c s="6" r="B5" t="n">
        <v>2038</v>
      </c>
      <c r="C5" t="n"/>
      <c r="E5" t="n"/>
      <c s="6" r="K5" t="n">
        <v>2038</v>
      </c>
      <c r="L5" t="n"/>
      <c r="N5" t="n"/>
    </row>
    <row spans="1:17" r="6">
      <c s="4" r="A6" t="s">
        <v>109</v>
      </c>
      <c r="C6" t="n"/>
      <c r="E6" t="n"/>
      <c s="6" r="G6" t="n">
        <v>731665</v>
      </c>
      <c r="L6" t="n"/>
      <c r="N6" t="n"/>
    </row>
    <row spans="1:17" r="7">
      <c s="4" r="A7" t="s">
        <v>110</v>
      </c>
      <c s="7" r="C7" t="n">
        <v>157534</v>
      </c>
      <c s="7" r="E7" t="n">
        <v>94599</v>
      </c>
      <c s="7" r="L7" t="n">
        <v>157534</v>
      </c>
      <c s="7" r="N7" t="n">
        <v>94599</v>
      </c>
    </row>
    <row spans="1:17" r="8">
      <c s="4" r="A8" t="s">
        <v>111</v>
      </c>
      <c r="C8" t="n"/>
      <c r="E8" t="n"/>
      <c s="6" r="H8" t="n">
        <v>7876195</v>
      </c>
      <c s="6" r="J8" t="n">
        <v>4068500</v>
      </c>
      <c r="L8" t="n"/>
      <c r="N8" t="n"/>
    </row>
    <row spans="1:17" r="9">
      <c s="4" r="A9" t="s">
        <v>112</v>
      </c>
      <c r="C9" t="n"/>
      <c r="E9" t="n"/>
      <c s="6" r="G9" t="n">
        <v>-1005210</v>
      </c>
      <c r="L9" t="n"/>
      <c r="N9" t="n"/>
    </row>
    <row spans="1:17" r="10">
      <c s="4" r="A10" t="s">
        <v>113</v>
      </c>
      <c r="C10" t="n"/>
      <c r="E10" t="n"/>
      <c s="6" r="G10" t="n">
        <v>62744517</v>
      </c>
      <c s="6" r="I10" t="n">
        <v>-62744517</v>
      </c>
      <c r="L10" t="n"/>
      <c r="N10" t="n"/>
    </row>
    <row spans="1:17" r="11">
      <c s="4" r="A11" t="s">
        <v>114</v>
      </c>
      <c s="6" r="B11" t="n">
        <v>-1505</v>
      </c>
      <c r="C11" t="n"/>
      <c r="E11" t="n"/>
      <c r="L11" t="n"/>
      <c r="N11" t="n"/>
      <c s="7" r="P11" t="n">
        <v>-1505</v>
      </c>
    </row>
    <row spans="1:17" r="12">
      <c s="4" r="A12" t="s">
        <v>81</v>
      </c>
      <c s="6" r="B12" t="n">
        <v>-111581</v>
      </c>
      <c r="C12" t="n"/>
      <c r="E12" t="n"/>
      <c r="L12" t="n"/>
      <c r="N12" t="n"/>
      <c s="6" r="Q12" t="n">
        <v>-111581</v>
      </c>
    </row>
    <row spans="1:17" r="13">
      <c s="4" r="A13" t="s">
        <v>115</v>
      </c>
      <c s="6" r="B13" t="n">
        <v>250820</v>
      </c>
      <c r="C13" t="n"/>
      <c r="E13" t="n"/>
      <c s="6" r="K13" t="n">
        <v>640406</v>
      </c>
      <c r="L13" t="n"/>
      <c r="N13" t="n"/>
      <c s="6" r="P13" t="n">
        <v>-1505</v>
      </c>
      <c s="6" r="Q13" t="n">
        <v>-388081</v>
      </c>
    </row>
    <row spans="1:17" r="14">
      <c s="4" r="A14" t="s">
        <v>116</v>
      </c>
      <c r="C14" t="n"/>
      <c r="E14" t="n"/>
      <c s="6" r="G14" t="n">
        <v>83778581</v>
      </c>
      <c r="L14" t="n"/>
      <c r="N14" t="n"/>
    </row>
    <row spans="1:17" r="15">
      <c s="4" r="A15" t="s">
        <v>107</v>
      </c>
      <c s="6" r="B15" t="n">
        <v>5456</v>
      </c>
      <c r="C15" t="n"/>
      <c r="E15" t="n"/>
      <c s="6" r="K15" t="n">
        <v>5456</v>
      </c>
      <c r="L15" t="n"/>
      <c r="N15" t="n"/>
    </row>
    <row spans="1:17" r="16">
      <c s="4" r="A16" t="s">
        <v>108</v>
      </c>
      <c s="6" r="B16" t="n">
        <v>57</v>
      </c>
      <c r="C16" t="n"/>
      <c r="E16" t="n"/>
      <c s="6" r="K16" t="n">
        <v>57</v>
      </c>
      <c r="L16" t="n"/>
      <c r="N16" t="n"/>
    </row>
    <row spans="1:17" r="17">
      <c s="4" r="A17" t="s">
        <v>109</v>
      </c>
      <c r="C17" t="n"/>
      <c r="E17" t="n"/>
      <c s="6" r="G17" t="n">
        <v>648139</v>
      </c>
      <c r="L17" t="n"/>
      <c r="N17" t="n"/>
    </row>
    <row spans="1:17" r="18">
      <c s="4" r="A18" t="s">
        <v>114</v>
      </c>
      <c s="6" r="B18" t="n">
        <v>-470</v>
      </c>
      <c r="C18" t="n"/>
      <c r="E18" t="n"/>
      <c r="L18" t="n"/>
      <c r="N18" t="n"/>
      <c s="6" r="P18" t="n">
        <v>-470</v>
      </c>
    </row>
    <row spans="1:17" r="19">
      <c s="4" r="A19" t="s">
        <v>81</v>
      </c>
      <c s="6" r="B19" t="n">
        <v>-35437</v>
      </c>
      <c r="C19" t="n"/>
      <c r="E19" t="n"/>
      <c r="L19" t="n"/>
      <c r="N19" t="n"/>
      <c s="6" r="Q19" t="n">
        <v>-35437</v>
      </c>
    </row>
    <row spans="1:17" r="20">
      <c s="4" r="A20" t="s">
        <v>117</v>
      </c>
      <c s="7" r="B20" t="n">
        <v>220426</v>
      </c>
      <c r="C20" t="n"/>
      <c r="E20" t="n"/>
      <c s="7" r="K20" t="n">
        <v>645919</v>
      </c>
      <c r="L20" t="n"/>
      <c r="N20" t="n"/>
      <c s="7" r="P20" t="n">
        <v>-1975</v>
      </c>
      <c s="7" r="Q20" t="n">
        <v>-423518</v>
      </c>
    </row>
    <row spans="1:17" r="21">
      <c s="4" r="A21" t="s">
        <v>118</v>
      </c>
      <c r="C21" t="n"/>
      <c r="E21" t="n"/>
      <c s="6" r="G21" t="n">
        <v>84426720</v>
      </c>
      <c r="L21" t="n"/>
      <c r="N21" t="n"/>
    </row>
    <row spans="1:17" r="22">
      <c r="A22" t="n"/>
    </row>
    <row spans="1:17" r="23">
      <c s="4" r="A23" t="s">
        <v>93</v>
      </c>
      <c s="4" r="B23" t="s">
        <v>119</v>
      </c>
    </row>
    <row spans="1:17" r="24">
      <c s="4" r="A24" t="s">
        <v>95</v>
      </c>
      <c s="4" r="B24" t="s">
        <v>120</v>
      </c>
    </row>
  </sheetData>
  <mergeCells count="83">
    <mergeCell ref="C2:D2"/>
    <mergeCell ref="E2:F2"/>
    <mergeCell ref="L2:M2"/>
    <mergeCell ref="N2:O2"/>
    <mergeCell ref="C3:D3"/>
    <mergeCell ref="E3:F3"/>
    <mergeCell ref="L3:M3"/>
    <mergeCell ref="N3:O3"/>
    <mergeCell ref="C4:D4"/>
    <mergeCell ref="E4:F4"/>
    <mergeCell ref="L4:M4"/>
    <mergeCell ref="N4:O4"/>
    <mergeCell ref="C5:D5"/>
    <mergeCell ref="E5:F5"/>
    <mergeCell ref="L5:M5"/>
    <mergeCell ref="N5:O5"/>
    <mergeCell ref="C6:D6"/>
    <mergeCell ref="E6:F6"/>
    <mergeCell ref="L6:M6"/>
    <mergeCell ref="N6:O6"/>
    <mergeCell ref="C7:D7"/>
    <mergeCell ref="E7:F7"/>
    <mergeCell ref="L7:M7"/>
    <mergeCell ref="N7:O7"/>
    <mergeCell ref="C8:D8"/>
    <mergeCell ref="E8:F8"/>
    <mergeCell ref="L8:M8"/>
    <mergeCell ref="N8:O8"/>
    <mergeCell ref="C9:D9"/>
    <mergeCell ref="E9:F9"/>
    <mergeCell ref="L9:M9"/>
    <mergeCell ref="N9:O9"/>
    <mergeCell ref="C10:D10"/>
    <mergeCell ref="E10:F10"/>
    <mergeCell ref="L10:M10"/>
    <mergeCell ref="N10:O10"/>
    <mergeCell ref="C11:D11"/>
    <mergeCell ref="E11:F11"/>
    <mergeCell ref="L11:M11"/>
    <mergeCell ref="N11:O11"/>
    <mergeCell ref="C12:D12"/>
    <mergeCell ref="E12:F12"/>
    <mergeCell ref="L12:M12"/>
    <mergeCell ref="N12:O12"/>
    <mergeCell ref="C13:D13"/>
    <mergeCell ref="E13:F13"/>
    <mergeCell ref="L13:M13"/>
    <mergeCell ref="N13:O13"/>
    <mergeCell ref="C14:D14"/>
    <mergeCell ref="E14:F14"/>
    <mergeCell ref="L14:M14"/>
    <mergeCell ref="N14:O14"/>
    <mergeCell ref="C15:D15"/>
    <mergeCell ref="E15:F15"/>
    <mergeCell ref="L15:M15"/>
    <mergeCell ref="N15:O15"/>
    <mergeCell ref="C16:D16"/>
    <mergeCell ref="E16:F16"/>
    <mergeCell ref="L16:M16"/>
    <mergeCell ref="N16:O16"/>
    <mergeCell ref="C17:D17"/>
    <mergeCell ref="E17:F17"/>
    <mergeCell ref="L17:M17"/>
    <mergeCell ref="N17:O17"/>
    <mergeCell ref="C18:D18"/>
    <mergeCell ref="E18:F18"/>
    <mergeCell ref="L18:M18"/>
    <mergeCell ref="N18:O18"/>
    <mergeCell ref="C19:D19"/>
    <mergeCell ref="E19:F19"/>
    <mergeCell ref="L19:M19"/>
    <mergeCell ref="N19:O19"/>
    <mergeCell ref="C20:D20"/>
    <mergeCell ref="E20:F20"/>
    <mergeCell ref="L20:M20"/>
    <mergeCell ref="N20:O20"/>
    <mergeCell ref="C21:D21"/>
    <mergeCell ref="E21:F21"/>
    <mergeCell ref="L21:M21"/>
    <mergeCell ref="N21:O21"/>
    <mergeCell ref="A22:Q22"/>
    <mergeCell ref="B23:Q23"/>
    <mergeCell ref="B24:Q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21</v>
      </c>
      <c s="2" r="B1" t="s">
        <v>1</v>
      </c>
    </row>
    <row spans="1:2" r="2">
      <c s="2" r="B2" t="s">
        <v>122</v>
      </c>
    </row>
    <row spans="1:2" r="3">
      <c s="4" r="A3" t="s">
        <v>94</v>
      </c>
    </row>
    <row spans="1:2" r="4">
      <c s="4" r="A4" t="s">
        <v>123</v>
      </c>
      <c s="7" r="B4" t="n">
        <v>319</v>
      </c>
    </row>
    <row spans="1:2" r="5">
      <c s="4" r="A5" t="s">
        <v>92</v>
      </c>
    </row>
    <row spans="1:2" r="6">
      <c s="4" r="A6" t="s">
        <v>123</v>
      </c>
      <c s="7" r="B6" t="n">
        <v>157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124</v>
      </c>
      <c s="2" r="B1" t="s">
        <v>1</v>
      </c>
      <c s="2" r="D1" t="s">
        <v>25</v>
      </c>
    </row>
    <row spans="1:4" r="2">
      <c s="2" r="B2" t="s">
        <v>2</v>
      </c>
      <c s="2" r="C2" t="s">
        <v>67</v>
      </c>
      <c s="2" r="D2" t="s">
        <v>26</v>
      </c>
    </row>
    <row spans="1:4" r="3">
      <c s="3" r="A3" t="s">
        <v>125</v>
      </c>
    </row>
    <row spans="1:4" r="4">
      <c s="4" r="A4" t="s">
        <v>81</v>
      </c>
      <c s="7" r="B4" t="n">
        <v>-35437</v>
      </c>
      <c s="7" r="C4" t="n">
        <v>-23273</v>
      </c>
      <c s="7" r="D4" t="n">
        <v>-111581</v>
      </c>
    </row>
    <row spans="1:4" r="5">
      <c s="3" r="A5" t="s">
        <v>126</v>
      </c>
    </row>
    <row spans="1:4" r="6">
      <c s="4" r="A6" t="s">
        <v>127</v>
      </c>
      <c s="6" r="B6" t="n">
        <v>1103</v>
      </c>
      <c s="6" r="C6" t="n">
        <v>524</v>
      </c>
      <c s="6" r="D6" t="n">
        <v>3153</v>
      </c>
    </row>
    <row spans="1:4" r="7">
      <c s="4" r="A7" t="s">
        <v>128</v>
      </c>
      <c s="6" r="B7" t="n">
        <v>5</v>
      </c>
      <c s="6" r="C7" t="n">
        <v>31</v>
      </c>
      <c s="6" r="D7" t="n">
        <v>46</v>
      </c>
    </row>
    <row spans="1:4" r="8">
      <c s="4" r="A8" t="s">
        <v>129</v>
      </c>
      <c s="6" r="B8" t="n">
        <v>637</v>
      </c>
      <c s="6" r="C8" t="n">
        <v>412</v>
      </c>
      <c s="6" r="D8" t="n">
        <v>672</v>
      </c>
    </row>
    <row spans="1:4" r="9">
      <c s="4" r="A9" t="s">
        <v>107</v>
      </c>
      <c s="6" r="B9" t="n">
        <v>5456</v>
      </c>
      <c s="6" r="C9" t="n">
        <v>1812</v>
      </c>
      <c s="6" r="D9" t="n">
        <v>11860</v>
      </c>
    </row>
    <row spans="1:4" r="10">
      <c s="4" r="A10" t="s">
        <v>130</v>
      </c>
      <c s="6" r="B10" t="n">
        <v>-17</v>
      </c>
      <c s="6" r="C10" t="n">
        <v>55</v>
      </c>
      <c s="6" r="D10" t="n">
        <v>329</v>
      </c>
    </row>
    <row spans="1:4" r="11">
      <c s="4" r="A11" t="s">
        <v>131</v>
      </c>
      <c s="6" r="B11" t="n">
        <v>-536</v>
      </c>
      <c s="6" r="C11" t="n">
        <v>-947</v>
      </c>
      <c s="6" r="D11" t="n">
        <v>-5088</v>
      </c>
    </row>
    <row spans="1:4" r="12">
      <c s="4" r="A12" t="s">
        <v>132</v>
      </c>
      <c s="6" r="B12" t="n">
        <v>-2852</v>
      </c>
      <c s="6" r="C12" t="n">
        <v>-3732</v>
      </c>
      <c s="6" r="D12" t="n">
        <v>-10148</v>
      </c>
    </row>
    <row spans="1:4" r="13">
      <c s="4" r="A13" t="s">
        <v>133</v>
      </c>
      <c s="6" r="B13" t="n">
        <v>-167</v>
      </c>
      <c s="6" r="C13" t="n">
        <v>-10</v>
      </c>
      <c s="6" r="D13" t="n">
        <v>-381</v>
      </c>
    </row>
    <row spans="1:4" r="14">
      <c s="4" r="A14" t="s">
        <v>134</v>
      </c>
      <c s="6" r="B14" t="n">
        <v>1823</v>
      </c>
      <c s="6" r="C14" t="n">
        <v>-672</v>
      </c>
      <c s="6" r="D14" t="n">
        <v>6961</v>
      </c>
    </row>
    <row spans="1:4" r="15">
      <c s="4" r="A15" t="s">
        <v>135</v>
      </c>
      <c s="6" r="B15" t="n">
        <v>-1643</v>
      </c>
      <c s="6" r="C15" t="n">
        <v>-2719</v>
      </c>
      <c s="6" r="D15" t="n">
        <v>3579</v>
      </c>
    </row>
    <row spans="1:4" r="16">
      <c s="4" r="A16" t="s">
        <v>136</v>
      </c>
      <c s="6" r="B16" t="n">
        <v>238</v>
      </c>
      <c s="6" r="C16" t="n">
        <v>7</v>
      </c>
      <c s="6" r="D16" t="n">
        <v>133</v>
      </c>
    </row>
    <row spans="1:4" r="17">
      <c s="4" r="A17" t="s">
        <v>137</v>
      </c>
      <c s="6" r="B17" t="n">
        <v>413</v>
      </c>
      <c s="6" r="C17" t="n">
        <v>46</v>
      </c>
      <c s="6" r="D17" t="n">
        <v>581</v>
      </c>
    </row>
    <row spans="1:4" r="18">
      <c s="4" r="A18" t="s">
        <v>138</v>
      </c>
      <c s="6" r="B18" t="n">
        <v>-30977</v>
      </c>
      <c s="6" r="C18" t="n">
        <v>-28466</v>
      </c>
      <c s="6" r="D18" t="n">
        <v>-99884</v>
      </c>
    </row>
    <row spans="1:4" r="19">
      <c s="3" r="A19" t="s">
        <v>139</v>
      </c>
    </row>
    <row spans="1:4" r="20">
      <c s="4" r="A20" t="s">
        <v>140</v>
      </c>
      <c s="6" r="B20" t="n">
        <v>-1002</v>
      </c>
      <c s="6" r="C20" t="n">
        <v>-609</v>
      </c>
      <c s="6" r="D20" t="n">
        <v>-4667</v>
      </c>
    </row>
    <row spans="1:4" r="21">
      <c s="4" r="A21" t="s">
        <v>141</v>
      </c>
      <c s="6" r="B21" t="n">
        <v>-1826</v>
      </c>
      <c s="6" r="C21" t="n">
        <v>-1038</v>
      </c>
      <c s="6" r="D21" t="n">
        <v>-5604</v>
      </c>
    </row>
    <row spans="1:4" r="22">
      <c s="4" r="A22" t="s">
        <v>142</v>
      </c>
      <c s="6" r="B22" t="n">
        <v>1</v>
      </c>
      <c s="6" r="C22" t="n">
        <v>-73</v>
      </c>
      <c s="6" r="D22" t="n">
        <v>-26</v>
      </c>
    </row>
    <row spans="1:4" r="23">
      <c s="4" r="A23" t="s">
        <v>143</v>
      </c>
      <c s="6" r="B23" t="n">
        <v>150000</v>
      </c>
      <c s="6" r="C23" t="n">
        <v>45000</v>
      </c>
      <c s="6" r="D23" t="n">
        <v>104000</v>
      </c>
    </row>
    <row spans="1:4" r="24">
      <c s="4" r="A24" t="s">
        <v>144</v>
      </c>
      <c s="6" r="B24" t="n">
        <v>-119728</v>
      </c>
      <c s="6" r="C24" t="n">
        <v>-21997</v>
      </c>
      <c s="6" r="D24" t="n">
        <v>-208998</v>
      </c>
    </row>
    <row spans="1:4" r="25">
      <c s="4" r="A25" t="s">
        <v>145</v>
      </c>
      <c s="6" r="B25" t="n">
        <v>27445</v>
      </c>
      <c s="6" r="C25" t="n">
        <v>21283</v>
      </c>
      <c s="6" r="D25" t="n">
        <v>-115295</v>
      </c>
    </row>
    <row spans="1:4" r="26">
      <c s="3" r="A26" t="s">
        <v>146</v>
      </c>
    </row>
    <row spans="1:4" r="27">
      <c s="4" r="A27" t="s">
        <v>147</v>
      </c>
      <c s="6" r="D27" t="n">
        <v>252133</v>
      </c>
    </row>
    <row spans="1:4" r="28">
      <c s="4" r="A28" t="s">
        <v>148</v>
      </c>
      <c s="6" r="C28" t="n">
        <v>23806</v>
      </c>
      <c s="6" r="D28" t="n">
        <v>22886</v>
      </c>
    </row>
    <row spans="1:4" r="29">
      <c s="4" r="A29" t="s">
        <v>149</v>
      </c>
      <c s="6" r="B29" t="n">
        <v>-16</v>
      </c>
      <c s="6" r="C29" t="n">
        <v>-16</v>
      </c>
      <c s="6" r="D29" t="n">
        <v>-63</v>
      </c>
    </row>
    <row spans="1:4" r="30">
      <c s="4" r="A30" t="s">
        <v>150</v>
      </c>
      <c s="6" r="C30" t="n">
        <v>-5</v>
      </c>
      <c s="6" r="D30" t="n">
        <v>-5</v>
      </c>
    </row>
    <row spans="1:4" r="31">
      <c s="4" r="A31" t="s">
        <v>108</v>
      </c>
      <c s="6" r="B31" t="n">
        <v>57</v>
      </c>
      <c s="6" r="C31" t="n">
        <v>3</v>
      </c>
      <c s="6" r="D31" t="n">
        <v>2038</v>
      </c>
    </row>
    <row spans="1:4" r="32">
      <c s="4" r="A32" t="s">
        <v>151</v>
      </c>
      <c s="6" r="B32" t="n">
        <v>41</v>
      </c>
      <c s="6" r="C32" t="n">
        <v>23788</v>
      </c>
      <c s="6" r="D32" t="n">
        <v>276989</v>
      </c>
    </row>
    <row spans="1:4" r="33">
      <c s="4" r="A33" t="s">
        <v>152</v>
      </c>
      <c s="6" r="B33" t="n">
        <v>-3491</v>
      </c>
      <c s="6" r="C33" t="n">
        <v>16605</v>
      </c>
      <c s="6" r="D33" t="n">
        <v>61810</v>
      </c>
    </row>
    <row spans="1:4" r="34">
      <c s="4" r="A34" t="s">
        <v>153</v>
      </c>
      <c s="6" r="B34" t="n">
        <v>119423</v>
      </c>
      <c s="6" r="C34" t="n">
        <v>57613</v>
      </c>
      <c s="6" r="D34" t="n">
        <v>57613</v>
      </c>
    </row>
    <row spans="1:4" r="35">
      <c s="4" r="A35" t="s">
        <v>154</v>
      </c>
      <c s="6" r="B35" t="n">
        <v>115932</v>
      </c>
      <c s="6" r="C35" t="n">
        <v>74218</v>
      </c>
      <c s="6" r="D35" t="n">
        <v>119423</v>
      </c>
    </row>
    <row spans="1:4" r="36">
      <c s="3" r="A36" t="s">
        <v>155</v>
      </c>
    </row>
    <row spans="1:4" r="37">
      <c s="4" r="A37" t="s">
        <v>156</v>
      </c>
      <c s="6" r="B37" t="n">
        <v>1582</v>
      </c>
      <c s="6" r="C37" t="n">
        <v>95</v>
      </c>
      <c s="6" r="D37" t="n">
        <v>1489</v>
      </c>
    </row>
    <row spans="1:4" r="38">
      <c s="4" r="A38" t="s">
        <v>157</v>
      </c>
      <c s="7" r="B38" t="n">
        <v>664</v>
      </c>
      <c s="6" r="C38" t="n">
        <v>6</v>
      </c>
      <c s="7" r="D38" t="n">
        <v>1688</v>
      </c>
    </row>
    <row spans="1:4" r="39">
      <c s="3" r="A39" t="s">
        <v>158</v>
      </c>
    </row>
    <row spans="1:4" r="40">
      <c s="4" r="A40" t="s">
        <v>159</v>
      </c>
      <c s="7" r="C40" t="n">
        <v>10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INTERIM CONSOLIDATED </vt:lpstr>
      <vt:lpstr>CONDENSED INTERIM CONSOLIDATED3</vt:lpstr>
      <vt:lpstr>CONDENSED INTERIM CONSOLIDATED4</vt:lpstr>
      <vt:lpstr>CONSOLIDATED INTERIM STATEMENTS</vt:lpstr>
      <vt:lpstr>CONDENSED INTERIM STATEMENTS OF</vt:lpstr>
      <vt:lpstr>CONDENSED INTERIM STATEMENTS O7</vt:lpstr>
      <vt:lpstr>CONDENSED INTERIM CONSOLIDATED8</vt:lpstr>
      <vt:lpstr>Organization and Basis of Prese</vt:lpstr>
      <vt:lpstr>Short Term Investments</vt:lpstr>
      <vt:lpstr>Inventories</vt:lpstr>
      <vt:lpstr>Commitments and Contingent Liab</vt:lpstr>
      <vt:lpstr>Share Capital</vt:lpstr>
      <vt:lpstr>Equity Incentive Plan</vt:lpstr>
      <vt:lpstr>Supplemental Information</vt:lpstr>
      <vt:lpstr>Subsequent Events</vt:lpstr>
      <vt:lpstr>Organization and Basis of Pre17</vt:lpstr>
      <vt:lpstr>Inventories (Tables)</vt:lpstr>
      <vt:lpstr>Equity Incentive Plan (Tables)</vt:lpstr>
      <vt:lpstr>Supplemental Information (Table</vt:lpstr>
      <vt:lpstr>Short Term Investments - Additi</vt:lpstr>
      <vt:lpstr>Inventories - Schedule of Inven</vt:lpstr>
      <vt:lpstr>Commitments and Contingent Li23</vt:lpstr>
      <vt:lpstr>Share Capital - Additional Info</vt:lpstr>
      <vt:lpstr>Equity Incentive Plan - Additio</vt:lpstr>
      <vt:lpstr>Equity Incentive Plan - Schedul</vt:lpstr>
      <vt:lpstr>Equity Incentive Plan - Sched27</vt:lpstr>
      <vt:lpstr>Equity Incentive Plan - Sched28</vt:lpstr>
      <vt:lpstr>Supplemental Information - Sche</vt:lpstr>
      <vt:lpstr>Supplemental Information - Sc3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08:50Z</dcterms:created>
  <dcterms:modified xmlns:dcterms="http://purl.org/dc/terms/" xmlns:xsi="http://www.w3.org/2001/XMLSchema-instance" xsi:type="dcterms:W3CDTF">2016-05-10T06:08:50Z</dcterms:modified>
  <dc:title xmlns:dc="http://purl.org/dc/elements/1.1/">Untitled</dc:title>
  <dc:description xmlns:dc="http://purl.org/dc/elements/1.1/"/>
  <dc:subject xmlns:dc="http://purl.org/dc/elements/1.1/"/>
  <cp:keywords/>
  <cp:category/>
</cp:coreProperties>
</file>